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cent Accounting Pronouncement" sheetId="8" state="visible" r:id="rId8"/>
    <sheet xmlns:r="http://schemas.openxmlformats.org/officeDocument/2006/relationships" name="Stock-Based Compensation" sheetId="9" state="visible" r:id="rId9"/>
    <sheet xmlns:r="http://schemas.openxmlformats.org/officeDocument/2006/relationships" name="Rhapsody Joint Venture" sheetId="10" state="visible" r:id="rId10"/>
    <sheet xmlns:r="http://schemas.openxmlformats.org/officeDocument/2006/relationships" name="Fair Value Measurements" sheetId="11" state="visible" r:id="rId11"/>
    <sheet xmlns:r="http://schemas.openxmlformats.org/officeDocument/2006/relationships" name="Allowance for Doubtful Accounts" sheetId="12" state="visible" r:id="rId12"/>
    <sheet xmlns:r="http://schemas.openxmlformats.org/officeDocument/2006/relationships" name="Other Intangible Assets" sheetId="13" state="visible" r:id="rId13"/>
    <sheet xmlns:r="http://schemas.openxmlformats.org/officeDocument/2006/relationships" name="Goodwill" sheetId="14" state="visible" r:id="rId14"/>
    <sheet xmlns:r="http://schemas.openxmlformats.org/officeDocument/2006/relationships" name="Accrued and Other Current Liabi" sheetId="15" state="visible" r:id="rId15"/>
    <sheet xmlns:r="http://schemas.openxmlformats.org/officeDocument/2006/relationships" name="Restructuring Charges" sheetId="16" state="visible" r:id="rId16"/>
    <sheet xmlns:r="http://schemas.openxmlformats.org/officeDocument/2006/relationships" name="Lease Exit and Related Charges"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Description of Business and S25" sheetId="25" state="visible" r:id="rId25"/>
    <sheet xmlns:r="http://schemas.openxmlformats.org/officeDocument/2006/relationships" name="Stock-Based Compensation (Table" sheetId="26" state="visible" r:id="rId26"/>
    <sheet xmlns:r="http://schemas.openxmlformats.org/officeDocument/2006/relationships" name="Rhapsody Joint Venture (Tables)" sheetId="27" state="visible" r:id="rId27"/>
    <sheet xmlns:r="http://schemas.openxmlformats.org/officeDocument/2006/relationships" name="Fair Value Measurements (Tables" sheetId="28" state="visible" r:id="rId28"/>
    <sheet xmlns:r="http://schemas.openxmlformats.org/officeDocument/2006/relationships" name="Allowance for Doubtful Accoun29" sheetId="29" state="visible" r:id="rId29"/>
    <sheet xmlns:r="http://schemas.openxmlformats.org/officeDocument/2006/relationships" name="Other Intangible Assets (Tables" sheetId="30" state="visible" r:id="rId30"/>
    <sheet xmlns:r="http://schemas.openxmlformats.org/officeDocument/2006/relationships" name="Goodwill (Tables)" sheetId="31" state="visible" r:id="rId31"/>
    <sheet xmlns:r="http://schemas.openxmlformats.org/officeDocument/2006/relationships" name="Accrued and Other Current Lia32" sheetId="32" state="visible" r:id="rId32"/>
    <sheet xmlns:r="http://schemas.openxmlformats.org/officeDocument/2006/relationships" name="Restructuring Charges (Tables)" sheetId="33" state="visible" r:id="rId33"/>
    <sheet xmlns:r="http://schemas.openxmlformats.org/officeDocument/2006/relationships" name="Lease Exit and Related Charges " sheetId="34" state="visible" r:id="rId34"/>
    <sheet xmlns:r="http://schemas.openxmlformats.org/officeDocument/2006/relationships" name="Shareholders_ Equity (Tables)" sheetId="35" state="visible" r:id="rId35"/>
    <sheet xmlns:r="http://schemas.openxmlformats.org/officeDocument/2006/relationships" name="Earnings (Loss) Per Share (Tabl" sheetId="36" state="visible" r:id="rId36"/>
    <sheet xmlns:r="http://schemas.openxmlformats.org/officeDocument/2006/relationships" name="Segment Information (Tables)" sheetId="37" state="visible" r:id="rId37"/>
    <sheet xmlns:r="http://schemas.openxmlformats.org/officeDocument/2006/relationships" name="Stock-Based Compensation (Recog" sheetId="38" state="visible" r:id="rId38"/>
    <sheet xmlns:r="http://schemas.openxmlformats.org/officeDocument/2006/relationships" name="Stock-Based Compensation (Weigh" sheetId="39" state="visible" r:id="rId39"/>
    <sheet xmlns:r="http://schemas.openxmlformats.org/officeDocument/2006/relationships" name="Stock-Based Compensation (Addit" sheetId="40" state="visible" r:id="rId40"/>
    <sheet xmlns:r="http://schemas.openxmlformats.org/officeDocument/2006/relationships" name="Rhapsody Joint Venture (Additio" sheetId="41" state="visible" r:id="rId41"/>
    <sheet xmlns:r="http://schemas.openxmlformats.org/officeDocument/2006/relationships" name="Rhapsody Joint Venture (Summari" sheetId="42" state="visible" r:id="rId42"/>
    <sheet xmlns:r="http://schemas.openxmlformats.org/officeDocument/2006/relationships" name="Fair Value Measurements (Financ" sheetId="43" state="visible" r:id="rId43"/>
    <sheet xmlns:r="http://schemas.openxmlformats.org/officeDocument/2006/relationships" name="Fair Value Measurements (Short-" sheetId="44" state="visible" r:id="rId44"/>
    <sheet xmlns:r="http://schemas.openxmlformats.org/officeDocument/2006/relationships" name="Fair Value Measurements - Addit" sheetId="45" state="visible" r:id="rId45"/>
    <sheet xmlns:r="http://schemas.openxmlformats.org/officeDocument/2006/relationships" name="Allowance for Doubtful Accoun46" sheetId="46" state="visible" r:id="rId46"/>
    <sheet xmlns:r="http://schemas.openxmlformats.org/officeDocument/2006/relationships" name="Allowance for Doubtful Accoun47" sheetId="47" state="visible" r:id="rId47"/>
    <sheet xmlns:r="http://schemas.openxmlformats.org/officeDocument/2006/relationships" name="Other Intangible Assets (Detail" sheetId="48" state="visible" r:id="rId48"/>
    <sheet xmlns:r="http://schemas.openxmlformats.org/officeDocument/2006/relationships" name="Goodwill (Changes in Goodwill) " sheetId="49" state="visible" r:id="rId49"/>
    <sheet xmlns:r="http://schemas.openxmlformats.org/officeDocument/2006/relationships" name="Goodwill (Goodwill by Segments)" sheetId="50" state="visible" r:id="rId50"/>
    <sheet xmlns:r="http://schemas.openxmlformats.org/officeDocument/2006/relationships" name="Accrued and Other Current Lia51" sheetId="51" state="visible" r:id="rId51"/>
    <sheet xmlns:r="http://schemas.openxmlformats.org/officeDocument/2006/relationships" name="Restructuring Charges (Details)" sheetId="52" state="visible" r:id="rId52"/>
    <sheet xmlns:r="http://schemas.openxmlformats.org/officeDocument/2006/relationships" name="Lease Exit and Related Charge53" sheetId="53" state="visible" r:id="rId53"/>
    <sheet xmlns:r="http://schemas.openxmlformats.org/officeDocument/2006/relationships" name="Shareholders_ Equity (Accumulat" sheetId="54" state="visible" r:id="rId54"/>
    <sheet xmlns:r="http://schemas.openxmlformats.org/officeDocument/2006/relationships" name="Earnings (Loss) Per Share (Calc" sheetId="55" state="visible" r:id="rId55"/>
    <sheet xmlns:r="http://schemas.openxmlformats.org/officeDocument/2006/relationships" name="Earnings (Loss) Per Share (Addi" sheetId="56" state="visible" r:id="rId56"/>
    <sheet xmlns:r="http://schemas.openxmlformats.org/officeDocument/2006/relationships" name="Segment Information (Additional" sheetId="57" state="visible" r:id="rId57"/>
    <sheet xmlns:r="http://schemas.openxmlformats.org/officeDocument/2006/relationships" name="Segment Information (Segment Re" sheetId="58" state="visible" r:id="rId58"/>
    <sheet xmlns:r="http://schemas.openxmlformats.org/officeDocument/2006/relationships" name="Segment Information (Revenue by" sheetId="59" state="visible" r:id="rId59"/>
    <sheet xmlns:r="http://schemas.openxmlformats.org/officeDocument/2006/relationships" name="Segment Information (Long-Lived" sheetId="60" state="visible" r:id="rId60"/>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NWK</t>
  </si>
  <si>
    <t>Entity Registrant Name</t>
  </si>
  <si>
    <t>REAL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Trade accounts receivable, net of allowances</t>
  </si>
  <si>
    <t>Deferred cos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Restricted cash equivalents and investments</t>
  </si>
  <si>
    <t>Other assets</t>
  </si>
  <si>
    <t>Deferred costs, non-current portion</t>
  </si>
  <si>
    <t>Deferred tax assets, net</t>
  </si>
  <si>
    <t>Other intangible assets, net</t>
  </si>
  <si>
    <t>Goodwill</t>
  </si>
  <si>
    <t>Total assets</t>
  </si>
  <si>
    <t>Current liabilities:</t>
  </si>
  <si>
    <t>Accounts payable</t>
  </si>
  <si>
    <t>Accrued and other current liabilities</t>
  </si>
  <si>
    <t>Commitment to Rhapsody</t>
  </si>
  <si>
    <t>Deferred revenue, current portion</t>
  </si>
  <si>
    <t>Total current liabilities</t>
  </si>
  <si>
    <t>Deferred revenue, non-current portion</t>
  </si>
  <si>
    <t>Deferred rent</t>
  </si>
  <si>
    <t>Deferred tax liabilities, net</t>
  </si>
  <si>
    <t>Other long-term liabilities</t>
  </si>
  <si>
    <t>Total liabilities</t>
  </si>
  <si>
    <t>Commitments and contingencies</t>
  </si>
  <si>
    <t xml:space="preserve"> </t>
  </si>
  <si>
    <t>Preferred stock, $0.001 par value, no shares issued and outstanding:</t>
  </si>
  <si>
    <t>Common stock, $0.001 par value authorized 250,000 shares; issued and outstanding 37,105 shares in 2017 and 37,501 shares in 2016</t>
  </si>
  <si>
    <t>Additional paid-in capital</t>
  </si>
  <si>
    <t>Accumulated other comprehensive loss</t>
  </si>
  <si>
    <t>Retained deficit</t>
  </si>
  <si>
    <t>Total shareholders’ equity</t>
  </si>
  <si>
    <t>Total liabilities and shareholders’ equity</t>
  </si>
  <si>
    <t>Preferred stock, Series A</t>
  </si>
  <si>
    <t>Preferred stock</t>
  </si>
  <si>
    <t>Preferred stock, Undesignated series</t>
  </si>
  <si>
    <t>CONDENSED CONSOLIDATED BALANCE SHEETS (Parenthetical) - $ / shares</t>
  </si>
  <si>
    <t>Preferred stock, par value (USD per share)</t>
  </si>
  <si>
    <t>Preferred stock, shares issued</t>
  </si>
  <si>
    <t>Preferred stock, shares outstanding</t>
  </si>
  <si>
    <t>Common stock, par value (USD per share)</t>
  </si>
  <si>
    <t>Common stock, authorized</t>
  </si>
  <si>
    <t>Common stock, issued</t>
  </si>
  <si>
    <t>Common stock, outstanding</t>
  </si>
  <si>
    <t>Preferred stock, authorized</t>
  </si>
  <si>
    <t>CONDENSED CONSOLIDATED STATEMENTS OF OPERATIONS AND COMPREHENSIVE INCOME (LOSS) - USD ($) shares in Thousands, $ in Thousands</t>
  </si>
  <si>
    <t>3 Months Ended</t>
  </si>
  <si>
    <t>Jun. 30, 2016</t>
  </si>
  <si>
    <t>Income Statement [Abstract]</t>
  </si>
  <si>
    <t>Net revenue</t>
  </si>
  <si>
    <t>[1]</t>
  </si>
  <si>
    <t>Cost of revenue</t>
  </si>
  <si>
    <t>[2]</t>
  </si>
  <si>
    <t>Gross profit</t>
  </si>
  <si>
    <t>Operating expenses:</t>
  </si>
  <si>
    <t>Research and development</t>
  </si>
  <si>
    <t>Sales and marketing</t>
  </si>
  <si>
    <t>General and administrative</t>
  </si>
  <si>
    <t>Restructuring and other charges</t>
  </si>
  <si>
    <t>Lease exit and related charges</t>
  </si>
  <si>
    <t>Total operating expenses</t>
  </si>
  <si>
    <t>Operating income (loss)</t>
  </si>
  <si>
    <t>Other income (expenses):</t>
  </si>
  <si>
    <t>Interest income, net</t>
  </si>
  <si>
    <t>Gain (loss) on investments, net</t>
  </si>
  <si>
    <t>Equity in net loss of Rhapsody investment</t>
  </si>
  <si>
    <t>Other income (expense), net</t>
  </si>
  <si>
    <t>Total other income (expenses), net</t>
  </si>
  <si>
    <t>Income (loss) before income taxes</t>
  </si>
  <si>
    <t>Income tax expense (benefit)</t>
  </si>
  <si>
    <t>Net income (loss)</t>
  </si>
  <si>
    <t>Basic net income (loss) per share (USD per share)</t>
  </si>
  <si>
    <t>Diluted net income (loss) per share (USD per share)</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 net of reclassification adjustments</t>
  </si>
  <si>
    <t>Total other comprehensive income (loss)</t>
  </si>
  <si>
    <t>Comprehensive income (loss)</t>
  </si>
  <si>
    <t>Quarters ended June 30, Components of Revenue2017 2016License Fees9,084 6,678Service Revenue24,028 23,056Net Revenue33,112 29,734 Six Months Ended June 30, Components of Revenue2017 2016License Fees$15,677 $12,455Service Revenue48,010 45,509Net Revenue$63,687 $57,964</t>
  </si>
  <si>
    <t>Quarters ended June 30, Components of Cost of Revenue2017 2016License Fees2,215 1,399Service Revenue15,075 14,299Net Revenue Costs17,290 15,698 Six Months Ended June 30, Components of Cost of Revenue2017 2016License Fees$3,726 $2,703Service Revenue30,857 28,167Net Revenue Costs$34,583 $30,870</t>
  </si>
  <si>
    <t>CONDENSED CONSOLIDATED STATEMENTS OF OPERATIONS AND COMPREHENSIVE INCOME (LOSS) (Parenthetical) - USD ($) $ in Thousands</t>
  </si>
  <si>
    <t>Components of net revenue:</t>
  </si>
  <si>
    <t>License fees</t>
  </si>
  <si>
    <t>Service revenue</t>
  </si>
  <si>
    <t>Components of cost of revenue:</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Equity in net loss of Rhapsody</t>
  </si>
  <si>
    <t>Deferred income taxes, net</t>
  </si>
  <si>
    <t>Loss (gain) on investments, net</t>
  </si>
  <si>
    <t>Fair value of warrants granted in 2015 and 2017, net of subsequent mark to market adjustments in 2017 and 2016</t>
  </si>
  <si>
    <t>Trade accounts receivable</t>
  </si>
  <si>
    <t>Prepaid expenses and other assets</t>
  </si>
  <si>
    <t>Accrued and other liabilities</t>
  </si>
  <si>
    <t>Net cash provided by (used in) operating activities</t>
  </si>
  <si>
    <t>Cash flows from investing activities:</t>
  </si>
  <si>
    <t>Purchases of equipment, software, and leasehold improvements</t>
  </si>
  <si>
    <t>Purchases of short-term investments</t>
  </si>
  <si>
    <t>Proceeds from sales and maturities of short-term investments</t>
  </si>
  <si>
    <t>Decrease (increase) in restricted cash equivalents and investments, net</t>
  </si>
  <si>
    <t>Acquisitions</t>
  </si>
  <si>
    <t>Advance to Rhapsody</t>
  </si>
  <si>
    <t>Net cash provided by (used in) investing activities</t>
  </si>
  <si>
    <t>Cash flows from financing activities:</t>
  </si>
  <si>
    <t>Proceeds from issuance of common stock (stock options and stock purchase plan)</t>
  </si>
  <si>
    <t>Tax payments from shares withheld upon vesting of restricted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Description of Business and Summary of Significant Accounting Policies</t>
  </si>
  <si>
    <t>Accounting Policies [Abstract]</t>
  </si>
  <si>
    <t>Note 1 Description of Business and Summary of Significant Accounting Policies Description of Business. RealNetworks, Inc. and subsidiaries is a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RealPlayer ® " and other trademarks of ours appearing in this report are our property. 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7 are not necessarily indicative of the results that may be expected for any subsequent period or for the year ending December 31, 2017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6 (the 10-K).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ent Accounting Pronouncements</t>
  </si>
  <si>
    <t>Accounting Changes and Error Corrections [Abstract]</t>
  </si>
  <si>
    <t>Note 2 Recent Accounting Pronouncements In May 2014, the Financial Accounting Standards Board (FASB) issued new revenue recognition guidance, which was subsequently updated and amended in 2015 and 2016. The guidance requires an entity to recognize the amount of revenue to which it expects to be entitled for the transfer of promised goods or services to customers. The new guidance will replace most existing revenue recognition guidance in U.S. GAAP when it becomes effective. The guidance permits two methods of adoption: the full retrospective method where the standard would be applied to each prior reporting period presented and the cumulative effect of applying the standard would be recognized at the earliest period shown, or the modified retrospective method, where the cumulative effect of applying the standard would be recognized at the date of initial application. We will adopt the requirements of the new standard effective January 1, 2018, and expect to use the modified retrospective transition method with the cumulative effect to the opening balance of retained earnings recognized as of the date of initial adoption. We believe our evaluations and efforts are following an appropriate timeline for proper recognition, presentation and disclosure upon adoption, including the related impacts to our internal controls. Our evaluation of the new standard has made significant progress, and we continue to monitor any authoritative and interpretive guidance issued by standard-setting bodies for impacts on our evaluations. Under the new standard, we currently expect the greatest impact in certain areas where we will be required to estimate usage which drives the underlying revenue. Under the current guidance, we do not recognize revenues until we achieve fixed and determinable status, which would typically be at a later date. However, our analysis is not complete and we may identify other areas of additional impact. We expect that the new standard will not have a cash impact and will not affect the economics of the underlying customer contracts. We expect that our disclosures in our notes to the Consolidated Financial Statements related to revenue recognition will be significantly expanded under the new standard, specifically around the quantitative and qualitative information about our underlying performance obligations. In February 2016, the FASB issued new guidance related to the accounting for leases by lessees. A major change in the new guidance is that lessees will be required to present right-of-use assets and lease liabilities on the balance sheet. The new guidance will be effective for us on January 1, 2019. We will be evaluating the effect that the guidance will have on our consolidated financial statements and related disclosures. In November 2016, the FASB issued guidance on the classification and presentation of changes in restricted cash on the statement of cash flows. This guidance is effective for interim and annual reporting for us on January 1, 2018. We do not expect the adoption of this guidance to have a material impact on our statement of cash flow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beginning on December 15, 2019, with early adoption permitted. We will be evaluating the impact of the guidance, but do not currently expect the adoption to have a material impact on our consolidated financial statements and related disclosures. There have been no other recent accounting pronouncements or changes in accounting pronouncements to be implemented that are of significance or potential significance to RealNetworks.</t>
  </si>
  <si>
    <t>Stock-Based Compensation</t>
  </si>
  <si>
    <t>Disclosure of Compensation Related Costs, Share-based Payments [Abstract]</t>
  </si>
  <si>
    <t>Note 3 Stock-Based Compensation 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Six Months Ended 2017 2016 2017 2016 Total stock-based compensation expense $ 863 $ 608 $ 2,297 $ 3,779 The fair value of options granted determined using the Black-Scholes model used the following weighted-average assumptions: Quarter Ended Six Months Ended 2017 2016 2017 2016 Expected dividend yield 0 % 0 % 0 % 0 % Risk-free interest rate 1.62 % 1.05 % 1.76 % 1.38 % Expected life (years) 3.7 3.8 4.4 4.9 Volatility 34 % 32 % 35 % 36 % The total stock-based compensation amounts for 2017 and 2016 disclosed above are recorded in their respective line items within operating expenses in the unaudited condensed consolidated statements of operations and comprehensive income (loss). Included in the expense for the six months ended June 30, 2017 and 2016 was stock compensation expense recorded in the first quarter of 2017 and 2016 related to our 2016 and 2015 incentive bonuses paid in fully vested restricted stock units, which were authorized and granted in the first quarter of 2017 and 2016, respectively. As of June 30, 2017 , $3.8 million of total unrecognized compensation cost, net of estimated forfeitures, related to stock awards. The unrecognized compensation cost is expected to be recognized over a weighted-average period of approximately 2 years.</t>
  </si>
  <si>
    <t>Rhapsody Joint Venture</t>
  </si>
  <si>
    <t>Equity Method Investments and Joint Ventures [Abstract]</t>
  </si>
  <si>
    <t>Note 4 Rhapsody Joint Venture As of June 30, 2017 we owned approximately 42% of the issued and outstanding stock of Rhapsody and account for our investment using the equity method of accounting. Rhapsody was initially formed in 2007 as a joint venture between RealNetworks and MTV Networks, a division of Viacom International Inc. (MTVN), to own and operate a business-to-consumer digital audio music service known as Rhapsody. Following certain restructuring transactions effective March 31, 2010, we began accounting for our investment in Rhapsody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We recorded our share of losses of Rhapsody of $0.3 million and $1.1 million for the quarter and six months ended June 30, 2017 ; and $0.4 million for the quarter and six months ended June 30, 2016. Because of the $10.0 million liquidation preference on the preferred stock we hold in Rhapsody, under the equity method of accounting we did not record any share of Rhapsody losses that would reduce our carrying value of Rhapsody, which is impacted by Rhapsody equity transactions, below $10.0 million , until Rhapsody's book value was reduced below $10.0 million . This occurred in the first quarter of 2015. As of June 30, 2017 , the carrying value of our Rhapsody equity investment was zero , as we do not have further commitment to provide future support to Rhapsody. Unless we commit to provide future financial support to Rhapsody, we do not record our share of Rhapsody losses that would reduce our carrying value of Rhapsody below zero, and instead we track those suspended losses separately. In December 2016, RealNetworks entered into an agreement to loan up to $5 million to Rhapsody for general operating purposes, as did the other large owner of Rhapsody, Columbus Nova. In 2016, $3.5 million of the loan was made by each lender. In January 2017, the remaining $1.5 million commitment was funded by each lender. The loan is subordinate to all existing loans, and bears an interest a rate of 10% per annum, which accretes into the outstanding principal balance and will be due at the December 7, 2017 maturity date. Under the terms of the loan agreement between RealNetworks and Rhapsody, a default by Rhapsody under its agreements with other third party lenders that would entitle such parties to accelerate repayments with an aggregate value in excess of $1 million , would constitute a cross default of the RealNetworks and Columbus Nova loans. In that case, RealNetworks and Columbus Nova could elect to declare all outstanding obligations owed to us by Rhapsody to become immediately due and payable. We recognized previously suspended losses up to the amount of the commitment at the time of signing the agreement in the fourth quarter of 2016, and, consequently, we do not have a receivable recorded related to this loan. As of the date of this report, we have no further commitments for additional fundings to Rhapsody. In late March 2017, we were notified that Rhapsody would likely be in default of existing agreements with its third party lenders, which was confirmed in April 2017. We believe this default constitutes a cross default under the loan agreements between Rhapsody and RealNetworks and Rhapsody and Columbus Nova. The default with the third party lenders relates to Rhapsody's failure to meet a quarterly revenue target that included assumptions regarding the launch of a new product with a different business model than Rhapsody's subscription service. Rhapsody subsequently determined that it would not be in their best interest to continue the planned launch of the new product due to associated costs of launch and operation, thus contributing to a revenue shortfall. In June 2017, Rhapsody obtained forbearance agreements from the third party lenders, pursuant to which (in general terms) the lenders forbear from exercising any remedies they have against Rhapsody relating to defaults existing at June 30, 2017. This forbearance lasts for two months or until a new default event, whichever may occur first. As of the date of our filing, to our knowledge, Rhapsody has not incurred any such default events; and RealNetworks and Columbus Nova have not elected to declare all amounts outstanding under our loan agreements to be immediately due and payable. Summarized financial information for Rhapsody, which represents 100% of their financial information, is as follows (in thousands): Quarter Ended Six Months Ended 2017 2016 2017 2016 Net revenue $ 44,136 $ 53,456 $ 91,598 $ 105,963 Gross profit 6,099 6,850 12,682 14,093 Net income (loss) (7,693 ) (7,905 ) (13,333 ) (13,053 )</t>
  </si>
  <si>
    <t>Fair Value Measurements</t>
  </si>
  <si>
    <t>Fair Value Disclosures [Abstract]</t>
  </si>
  <si>
    <t>Note 5 Fair Value Measurements Items Measured at Fair Value on a Recurring Basis The following table presents information about our financial assets that have been measured at fair value on a recurring basis as of June 30, 2017 and December 31, 2016 , and indicates the fair value hierarchy of the valuation inputs utilized to determine such fair value (in thousands). Fair Value Measurements as of Amortized Cost as of June 30, 2017 June 30, 2017 Level 1 Level 2 Level 3 Total Cash and cash equivalents: Cash $ 28,754 $ — $ — $ 28,754 $ 28,754 Money market funds 8,302 — — 8,302 8,302 Corporate notes and bonds — 799 — 799 799 Total cash and cash equivalents 37,056 799 — 37,855 37,855 Short-term investments: Corporate notes and bonds 24,619 — 24,619 24,616 Total short-term investments — 24,619 — 24,619 24,616 Restricted cash equivalents and investments — 2,700 — 2,700 2,700 Warrants issued by Rhapsody (included in Other assets) — — 1,190 1,190 — Total $ 37,056 $ 28,118 $ 1,190 $ 66,364 $ 65,171 Fair Value Measurements as of Amortized Cost as of December 31, 2016 December 31, 2016 Level 1 Level 2 Level 3 Total Cash and cash equivalents: Cash $ 32,585 $ — $ — $ 32,585 $ 32,585 Money market funds 136 — — 136 136 Corporate notes and bonds — 1,000 — 1,000 1,000 Total cash and cash equivalents 32,721 1,000 — 33,721 33,721 Short-term investments: Corporate notes and bonds — 43,331 — 43,331 43,343 Total short-term investments — 43,331 — 43,331 43,343 Restricted cash equivalents and investments — 2,700 — 2,700 2,700 Warrant issued by Rhapsody (included in Other assets) — — 773 773 — Total $ 32,721 $ 47,031 $ 773 $ 80,525 $ 79,764 Restricted cash equivalents and investments as of June 30, 2017 and December 31, 2016 relate to cash pledged as collateral against letters of credit in connection with lease agreements. Realized gains or losses on sales of short-term investment securities for the quarters and six months ended June 30, 2017 and 2016 were not significant. Gross unrealized gains and gross unrealized losses on short-term investment securities as of June 30, 2017 and December 31, 2016 were also not significant. Investments with remaining contractual maturities of five years or less are classified as short-term because the investments are marketable and highly liquid, and we have the ability to utilize them for current operations. Contractual maturities of short-term investments as of June 30, 2017 (in thousands): Estimated Fair Value Within one year $ 21,603 Between one year and five years 3,016 Total short-term investments $ 24,619 In February 2015, Rhapsody issued warrants to purchase Rhapsody common shares to each of RealNetworks and Rhapsody's one other large stockholder, Columbus Nova. The warrants were issued as compensation for past services provided by RealNetworks and Columbus Nova, and both warrants covered the same number of underlying shares. The exercise price of the warrants was equal to the fair value of the underlying shares on the issuance date, and we used the Black-Scholes option-pricing model to calculate the fair value of the warrant, using an expected term of 5 years and expected volatility of 55% . On the date of issuance, we recognized and recorded the $1.2 million fair value of the warrant issued to RealNetworks within other assets in the unaudited condensed consolidated balance sheets, and as an expense reduction within General and administrative expense in the unaudited condensed consolidated statements of operations. The warrants are free-standing derivatives and as such their fair value is determined each quarter using updated inputs in the Black-Scholes option-pricing model. During the six months ended June 30, 2017 , the decrease in the fair value of the warrants was insignificant. In February 2017, Rhapsody issued additional warrants to purchase Rhapsody common shares to both RealNetworks and Columbus Nova. Consistent with the warrants issued in 2015, the 2017 warrants were issued as compensation for past services provided by RealNetworks and Columbus Nova, and both warrants covered the same number of underlying shares. The exercise price of the warrants exceeded the fair value of the underlying shares on the issuance date, and we used the Black-Scholes option-pricing model to calculate the fair value of the warrant, using an expected term of 5 years and expected volatility of 55% , resulting in a recognized fair value of $0.5 million in Other assets in the unaudited condensed consolidated balance sheets, and as an expense reduction within general and administrative expense in the unaudited condensed consolidated statements of operations. During the six months ended June 30, 2017 , the decrease in the fair value of the warrants was insignificant.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six months ended June 30, 2017 and 2016 , we did not record any impairments on those assets required to be measured at fair value on a non-recurring basis. See Note 11 , Lease Exit and Related Charges , for a discussion of the losses related to reductions in the use of RealNetworks' office space, which were recorded at the estimated fair value of remaining lease obligations, less expected sub-lease income.</t>
  </si>
  <si>
    <t>Allowance for Doubtful Accounts Receivable and Sales Returns</t>
  </si>
  <si>
    <t>Receivables [Abstract]</t>
  </si>
  <si>
    <t>Note 6 Allowance for Doubtful Accounts Receivable and Sales Returns Activity in the allowance for doubtful accounts receivable and sales returns (in thousands): Allowance For Doubtful Accounts Receivable Sales Returns Balances, December 31, 2016 $ 633 $ 169 Addition (reduction) to allowance (17 ) (45 ) Amounts written off — (2 ) Foreign currency translation 44 — Balances, June 30, 2017 $ 660 $ 122 Our music on demand customer accounted for 60% of trade accounts receivable as of June 30, 2017 . At December 31, 2016 , the same customer accounted for 64% of trade accounts receivable. Our music on demand customer accounted for 35% or $11.5 million of consolidated revenue during the quarter ended June 30, 2017 , and 35% or $22.4 million during the six months ended June 30, 2017 , which is reflected in our Mobile Services segment. Our music on demand customer accounted for 33% of consolidated revenue or $9.7 million during the quarter ended June 30, 2016 and 31% or $18.1 million during the six months ended June 30, 2016 , which is reflected in our Mobile Services segment.</t>
  </si>
  <si>
    <t>Other Intangible Assets</t>
  </si>
  <si>
    <t>Goodwill and Intangible Assets Disclosure [Abstract]</t>
  </si>
  <si>
    <t>Note 7 Other Intangible Assets Other intangible assets (in thousands): June 30, 2017 December 31, 2016 Gross Amount Accumulated Amortization Net Gross Amount Accumulated Amortization Net Amortizing intangible assets: Customer relationships $ 30,617 $ 30,202 $ 415 $ 29,308 $ 28,781 $ 527 Developed technology 24,314 24,271 43 23,574 23,263 311 Patents, trademarks and tradenames 3,715 3,646 69 3,530 3,430 100 Service contracts 5,386 5,386 — 5,205 5,205 — Total $ 64,032 $ 63,505 $ 527 $ 61,617 $ 60,679 $ 938 No impairments of other intangible assets were recognized in either of the six months ended June 30, 2017 or 2016 .</t>
  </si>
  <si>
    <t>Note 8 Goodwill Changes in goodwill (in thousands): Balance, December 31, 2016 $ 12,857 Effects of foreign currency translation 128 Balance, June 30, 2017 $ 12,985 Goodwill by segment (in thousands): June 30, Consumer Media $ 580 Mobile Services 2,107 Games 10,298 Total goodwill $ 12,985 No impairment of goodwill was recognized in either of the six months ended June 30, 2017 or in 2016 .</t>
  </si>
  <si>
    <t>Accrued and Other Current Liabilities</t>
  </si>
  <si>
    <t>Payables and Accruals [Abstract]</t>
  </si>
  <si>
    <t>Note 9 Accrued and Other Current Liabilities Accrued and other current liabilities (in thousands): June 30, 2017 December 31, 2016 Royalties and other fulfillment costs $ 3,553 $ 2,629 Employee compensation, commissions and benefits 3,958 5,136 Sales, VAT and other taxes payable 2,971 3,258 Other 3,651 4,402 Total accrued and other current liabilities $ 14,133 $ 15,425</t>
  </si>
  <si>
    <t>Restructuring Charges</t>
  </si>
  <si>
    <t>Restructuring and Related Activities [Abstract]</t>
  </si>
  <si>
    <t>Note 10 Restructuring Charges Restructuring and other charges in 2017 and 2016 consist of costs associated with the ongoing reorganization of our business operations and our ongoing expense re-alignment efforts. The expense amounts in both years relate primarily to severance costs due to workforce reductions. Restructuring charges are as follows (in thousands): Employee Separation Costs Costs incurred and charged to expense for the six months ended June 30, 2017 $ 1,714 Costs incurred and charged to expense for the six months ended June 30, 2016 $ 798 Changes to the accrued restructuring liability (which is included in Accrued and other current liabilities) for 2017 (in thousands) are as follows: Employee Separation Costs Accrued liability at December 31, 2016 $ 209 Costs incurred and charged to expense for the six months ended June 30, 2017 1,714 Cash payments (1,744 ) Accrued liability at June 30, 2017 $ 179</t>
  </si>
  <si>
    <t>Lease Exit and Related Charges</t>
  </si>
  <si>
    <t>Disclosure Changes To Accrued Loss On Excess Office Facilities [Abstract]</t>
  </si>
  <si>
    <t>Note 11 Lease Exit and Related Charges As a result of the reduction in use of RealNetworks' office space, lease exit and related charges have been recognized representing rent and contractual operating expenses over the remaining life of the leases, including estimates of sublease income expected to be received. We continue to regularly evaluate the market for office space. If the market for such space changes further in future periods, we may have to revise our estimates which may result in future adjustments to expense for excess office facilities. Changes to accrued lease exit and related charges (which is included in Accrued and other current liabilities) for 2017 (in thousands) are as follows: Accrued loss at December 31, 2016 $ 3,186 Additions and adjustments to the lease loss accrual, including estimated sublease income — Less amounts paid, net of sublease amounts (1,124 ) Accrued loss at June 30, 2017 2,062 Less current portion (included in Accrued and other current liabilities) (339 ) Accrued loss, non-current portion (included in Other long term liabilities) $ 1,723</t>
  </si>
  <si>
    <t>Shareholders’ Equity</t>
  </si>
  <si>
    <t>Equity [Abstract]</t>
  </si>
  <si>
    <t>Note 12 Shareholders’ Equity Accumulated Other Comprehensive Income (Loss) Changes in components of accumulated other comprehensive income (loss) (in thousands): Quarter Ended Six Months Ended 2017 2016 2017 2016 Investments Accumulated other comprehensive income (loss), beginning of period $ (2 ) $ 1,448 $ (6 ) $ 1,297 Unrealized gains (losses), net of tax effects of $3, $9, $5 and $99 6 16 10 167 Net current period other comprehensive income (loss) 6 16 10 167 Accumulated other comprehensive income (loss) balance, end of period $ 4 $ 1,464 $ 4 $ 1,464 Foreign currency translation Accumulated other comprehensive income (loss), beginning of period $ (61,045 ) $ (60,077 ) $ (61,639 ) $ (60,777 ) Translation adjustments 646 (645 ) 1,240 55 Net current period other comprehensive income (loss) 646 (645 ) 1,240 55 Accumulated other comprehensive income (loss) balance, end of period $ (60,399 ) $ (60,722 ) $ (60,399 ) $ (60,722 ) Total accumulated other comprehensive income (loss), end of period $ (60,395 ) $ (59,258 ) $ (60,395 ) $ (59,258 )</t>
  </si>
  <si>
    <t>Income Taxes</t>
  </si>
  <si>
    <t>Income Tax Disclosure [Abstract]</t>
  </si>
  <si>
    <t>Note 13 Income Taxes As of June 30, 2017 , there have been no material changes to RealNetworks’ uncertain tax positions disclosures as provided in Note 14 of the 2016 10-K. We do not anticipate that the total amount of unrecognized tax benefits will significantly change within the next twelve months.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t>
  </si>
  <si>
    <t>Earnings (Loss) Per Share</t>
  </si>
  <si>
    <t>Earnings Per Share [Abstract]</t>
  </si>
  <si>
    <t>Note 14 Earnings (Loss)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Basic and diluted EPS (in thousands, except per share amounts): Quarter Ended Six Months Ended 2017 2016 2017 2016 Net income (loss) $ (3,386 ) $ (8,347 ) $ (12,810 ) $ (23,518 ) Weighted average common shares outstanding used to compute basic EPS 37,103 36,755 37,067 36,637 Dilutive effect of stock based awards — — — — Weighted average common shares outstanding used to compute diluted EPS 37,103 36,755 37,067 36,637 Basic EPS $ (0.09 ) $ (0.23 ) $ (0.35 ) $ (0.64 ) Diluted EPS $ (0.09 ) $ (0.23 ) $ (0.35 ) $ (0.64 ) During both the quarter and six months ended June 30, 2017 , 5.2 million shares of common stock of potentially issuable shares from stock awards were excluded from the calculation of diluted EPS because of their antidilutive effect. During the quarter and six months ended June 30, 2016 , 4.8 million and 4.9 million shares of common stock, respectively, of potentially issuable shares from stock awards were excluded from the calculation of diluted EPS because of their antidilutive effect.</t>
  </si>
  <si>
    <t>Commitments and Contingencies</t>
  </si>
  <si>
    <t>Commitments and Contingencies Disclosure [Abstract]</t>
  </si>
  <si>
    <t>Note 15 Commitments and Contingencies From time to time we are and may be subject to legal proceedings, governmental investigations and claims in the ordinary course of business, including employment claims, contract-related claims, and claims of alleged infringement of third-party patents, trademarks and other intellectual property rights. Although we believe that resolving such claims, individually or in aggregate, will not have a material adverse impact on our business or financial condition, these matters are subject to inherent uncertaintie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6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In relation to certain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7 Segment Information We manage our business and report revenue and operating income (loss) in three segments: (1) Consumer Media, which includes our PC-based RealPlayer products, including RealPlayer Plus and related products and intellectual property licensing; (2) Mobile Services, which includes our SaaS services of our low-margin music on demand product, ringback tones, intercarrier messaging services, and our RealTimes ® product; and (3) Games, which includes all our games-related businesses, including sales of mobile games, sales of games licenses, online games subscription services, advertising on games sites and social network sites, and microtransactions from online games. We allocate certain corporate expenses which are directly attributable to supporting our businesses, including but not limited to a portion of finance, legal, human resources and headquarters facilities, to our reportable segments. Remaining expenses, which are not directly attributable to supporting the business, are reported as corporate items. Also reported in our corporate segment are restructuring charges, lease exit and related charges, as well as stock compensation charges. RealNetworks reports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and six months ended June 30, 2017 and 2016 (in thousands): Consumer Media Quarter Ended Six Months Ended 2017 2016 2017 2016 Revenue $ 6,951 $ 6,400 $ 12,620 $ 12,126 Cost of revenue 1,159 1,561 2,564 3,978 Gross profit 5,792 4,839 10,056 8,148 Operating expenses 3,730 4,293 7,740 9,669 Operating income (loss) $ 2,062 $ 546 $ 2,316 $ (1,521 ) Mobile Services Quarter Ended Six Months Ended 2017 2016 2017 2016 Revenue $ 19,227 $ 17,297 $ 38,311 $ 33,762 Cost of revenue 13,429 12,404 27,343 23,321 Gross profit 5,798 4,893 10,968 10,441 Operating expenses 6,705 8,784 14,824 18,578 Operating income (loss) $ (907 ) $ (3,891 ) $ (3,856 ) $ (8,137 ) Games Quarter Ended Six Months Ended 2017 2016 2017 2016 Revenue $ 6,934 $ 6,037 $ 12,757 $ 12,076 Cost of revenue 2,679 1,817 4,616 3,662 Gross profit 4,255 4,220 8,141 8,414 Operating expenses 5,090 4,725 10,037 10,020 Operating income (loss) $ (835 ) $ (505 ) $ (1,896 ) $ (1,606 ) Corporate Quarter Ended Six Months Ended 2017 2016 2017 2016 Cost of revenue $ 23 $ (84 ) $ 60 $ (91 ) Operating expenses 2,959 3,871 7,254 11,243 Operating income (loss) $ (2,982 ) $ (3,787 ) $ (7,314 ) $ (11,152 ) Our customers consist primarily of consumers and corporations located in the U.S., Europe, Republic of Korea and various foreign countries (Rest of the World). Revenue by geographic region (in thousands): Quarter Ended Six Months Ended 2017 2016 2017 2016 United States $ 10,889 $ 10,354 $ 20,629 $ 20,737 Europe 3,205 3,330 6,399 6,714 Republic of Korea 12,119 10,411 24,972 19,645 Rest of the World 6,899 5,639 11,687 10,868 Total net revenue $ 33,112 $ 29,734 $ 63,687 $ 57,964 Long-lived assets (which consist of equipment, software, leasehold improvements, other intangible assets, and goodwill) by geographic region (in thousands) are as follows: June 30, December 31, United States $ 12,455 $ 13,052 Europe 3,683 3,920 Republic of Korea 128 168 Rest of the World 1,648 1,909 Total long-lived assets $ 17,914 $ 19,049</t>
  </si>
  <si>
    <t>Related Party Transactions</t>
  </si>
  <si>
    <t>Related Party Transactions [Abstract]</t>
  </si>
  <si>
    <t>Note 18 Related Party Transactions See Note 4 , Rhapsody Joint Venture , and Note 5 , Fair Value Measurements , for details on transactions involving Rhapsody.</t>
  </si>
  <si>
    <t>Description of Business and Summary of Significant Accounting Policies (Policies)</t>
  </si>
  <si>
    <t>Description of Business</t>
  </si>
  <si>
    <t>Description of Business. RealNetworks, Inc. and subsidiaries is a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RealPlayer ® " and other trademarks of ours appearing in this report are our property.</t>
  </si>
  <si>
    <t>Basis of Presentation</t>
  </si>
  <si>
    <t>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7 are not necessarily indicative of the results that may be expected for any subsequent period or for the year ending December 31, 2017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6 (the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egments</t>
  </si>
  <si>
    <t>We manage our business and report revenue and operating income (loss) in three segments: (1) Consumer Media, which includes our PC-based RealPlayer products, including RealPlayer Plus and related products and intellectual property licensing; (2) Mobile Services, which includes our SaaS services of our low-margin music on demand product, ringback tones, intercarrier messaging services, and our RealTimes ® product; and (3) Games, which includes all our games-related businesses, including sales of mobile games, sales of games licenses, online games subscription services, advertising on games sites and social network sites, and microtransactions from online games. We allocate certain corporate expenses which are directly attributable to supporting our businesses, including but not limited to a portion of finance, legal, human resources and headquarters facilities, to our reportable segments. Remaining expenses, which are not directly attributable to supporting the business, are reported as corporate items. Also reported in our corporate segment are restructuring charges, lease exit and related charges, as well as stock compensation charges. RealNetworks reports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t>
  </si>
  <si>
    <t>Stock-Based Compensation (Tables)</t>
  </si>
  <si>
    <t>Stock-Based Compensation Expense</t>
  </si>
  <si>
    <t>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Six Months Ended 2017 2016 2017 2016 Total stock-based compensation expense $ 863 $ 608 $ 2,297 $ 3,779</t>
  </si>
  <si>
    <t>Weighted-Average Assumptions Used to Determine Fair Value of Options Granted</t>
  </si>
  <si>
    <t>The fair value of options granted determined using the Black-Scholes model used the following weighted-average assumptions: Quarter Ended Six Months Ended 2017 2016 2017 2016 Expected dividend yield 0 % 0 % 0 % 0 % Risk-free interest rate 1.62 % 1.05 % 1.76 % 1.38 % Expected life (years) 3.7 3.8 4.4 4.9 Volatility 34 % 32 % 35 % 36 %</t>
  </si>
  <si>
    <t>Rhapsody Joint Venture (Tables)</t>
  </si>
  <si>
    <t>Summarized Financial Operating Information for Rhapsody</t>
  </si>
  <si>
    <t>Summarized financial information for Rhapsody, which represents 100% of their financial information, is as follows (in thousands): Quarter Ended Six Months Ended 2017 2016 2017 2016 Net revenue $ 44,136 $ 53,456 $ 91,598 $ 105,963 Gross profit 6,099 6,850 12,682 14,093 Net income (loss) (7,693 ) (7,905 ) (13,333 ) (13,053 )</t>
  </si>
  <si>
    <t>Fair Value Measurements (Tables)</t>
  </si>
  <si>
    <t>Financial Assets Measured at Fair Value on a Recurring Basis</t>
  </si>
  <si>
    <t>The following table presents information about our financial assets that have been measured at fair value on a recurring basis as of June 30, 2017 and December 31, 2016 , and indicates the fair value hierarchy of the valuation inputs utilized to determine such fair value (in thousands). Fair Value Measurements as of Amortized Cost as of June 30, 2017 June 30, 2017 Level 1 Level 2 Level 3 Total Cash and cash equivalents: Cash $ 28,754 $ — $ — $ 28,754 $ 28,754 Money market funds 8,302 — — 8,302 8,302 Corporate notes and bonds — 799 — 799 799 Total cash and cash equivalents 37,056 799 — 37,855 37,855 Short-term investments: Corporate notes and bonds 24,619 — 24,619 24,616 Total short-term investments — 24,619 — 24,619 24,616 Restricted cash equivalents and investments — 2,700 — 2,700 2,700 Warrants issued by Rhapsody (included in Other assets) — — 1,190 1,190 — Total $ 37,056 $ 28,118 $ 1,190 $ 66,364 $ 65,171 Fair Value Measurements as of Amortized Cost as of December 31, 2016 December 31, 2016 Level 1 Level 2 Level 3 Total Cash and cash equivalents: Cash $ 32,585 $ — $ — $ 32,585 $ 32,585 Money market funds 136 — — 136 136 Corporate notes and bonds — 1,000 — 1,000 1,000 Total cash and cash equivalents 32,721 1,000 — 33,721 33,721 Short-term investments: Corporate notes and bonds — 43,331 — 43,331 43,343 Total short-term investments — 43,331 — 43,331 43,343 Restricted cash equivalents and investments — 2,700 — 2,700 2,700 Warrant issued by Rhapsody (included in Other assets) — — 773 773 — Total $ 32,721 $ 47,031 $ 773 $ 80,525 $ 79,764</t>
  </si>
  <si>
    <t>Schedule of Contractual Maturity Date</t>
  </si>
  <si>
    <t>Contractual maturities of short-term investments as of June 30, 2017 (in thousands): Estimated Fair Value Within one year $ 21,603 Between one year and five years 3,016 Total short-term investments $ 24,619</t>
  </si>
  <si>
    <t>Allowance for Doubtful Accounts Receivable and Sales Returns (Tables)</t>
  </si>
  <si>
    <t>Activity in Allowance for Doubtful Accounts Receivable and Sales Returns</t>
  </si>
  <si>
    <t>Activity in the allowance for doubtful accounts receivable and sales returns (in thousands): Allowance For Doubtful Accounts Receivable Sales Returns Balances, December 31, 2016 $ 633 $ 169 Addition (reduction) to allowance (17 ) (45 ) Amounts written off — (2 ) Foreign currency translation 44 — Balances, June 30, 2017 $ 660 $ 122</t>
  </si>
  <si>
    <t>Other Intangible Assets (Tables)</t>
  </si>
  <si>
    <t>Other intangible assets (in thousands): June 30, 2017 December 31, 2016 Gross Amount Accumulated Amortization Net Gross Amount Accumulated Amortization Net Amortizing intangible assets: Customer relationships $ 30,617 $ 30,202 $ 415 $ 29,308 $ 28,781 $ 527 Developed technology 24,314 24,271 43 23,574 23,263 311 Patents, trademarks and tradenames 3,715 3,646 69 3,530 3,430 100 Service contracts 5,386 5,386 — 5,205 5,205 — Total $ 64,032 $ 63,505 $ 527 $ 61,617 $ 60,679 $ 938</t>
  </si>
  <si>
    <t>Goodwill (Tables)</t>
  </si>
  <si>
    <t>Changes in Goodwill</t>
  </si>
  <si>
    <t>Changes in goodwill (in thousands): Balance, December 31, 2016 $ 12,857 Effects of foreign currency translation 128 Balance, June 30, 2017 $ 12,985</t>
  </si>
  <si>
    <t>Goodwill Assigned by Segments</t>
  </si>
  <si>
    <t>Goodwill by segment (in thousands): June 30, Consumer Media $ 580 Mobile Services 2,107 Games 10,298 Total goodwill $ 12,985</t>
  </si>
  <si>
    <t>Accrued and Other Current Liabilities (Tables)</t>
  </si>
  <si>
    <t>Accrued and Other Liabilities</t>
  </si>
  <si>
    <t>Accrued and other current liabilities (in thousands): June 30, 2017 December 31, 2016 Royalties and other fulfillment costs $ 3,553 $ 2,629 Employee compensation, commissions and benefits 3,958 5,136 Sales, VAT and other taxes payable 2,971 3,258 Other 3,651 4,402 Total accrued and other current liabilities $ 14,133 $ 15,425</t>
  </si>
  <si>
    <t>Restructuring Charges (Tables)</t>
  </si>
  <si>
    <t>Schedule of Restructuring Charges by Type of Cost</t>
  </si>
  <si>
    <t>Restructuring charges are as follows (in thousands): Employee Separation Costs Costs incurred and charged to expense for the six months ended June 30, 2017 $ 1,714 Costs incurred and charged to expense for the six months ended June 30, 2016 $ 798 Changes to the accrued restructuring liability (which is included in Accrued and other current liabilities) for 2017 (in thousands) are as follows: Employee Separation Costs Accrued liability at December 31, 2016 $ 209 Costs incurred and charged to expense for the six months ended June 30, 2017 1,714 Cash payments (1,744 ) Accrued liability at June 30, 2017 $ 179</t>
  </si>
  <si>
    <t>Lease Exit and Related Charges (Tables)</t>
  </si>
  <si>
    <t>Changes to Accrued Loss on Excess Office Facilities</t>
  </si>
  <si>
    <t>Changes to accrued lease exit and related charges (which is included in Accrued and other current liabilities) for 2017 (in thousands) are as follows: Accrued loss at December 31, 2016 $ 3,186 Additions and adjustments to the lease loss accrual, including estimated sublease income — Less amounts paid, net of sublease amounts (1,124 ) Accrued loss at June 30, 2017 2,062 Less current portion (included in Accrued and other current liabilities) (339 ) Accrued loss, non-current portion (included in Other long term liabilities) $ 1,723</t>
  </si>
  <si>
    <t>Shareholders’ Equity (Tables)</t>
  </si>
  <si>
    <t>Schedule of Accumulated Other Comprehensive Income (Loss)</t>
  </si>
  <si>
    <t>Changes in components of accumulated other comprehensive income (loss) (in thousands): Quarter Ended Six Months Ended 2017 2016 2017 2016 Investments Accumulated other comprehensive income (loss), beginning of period $ (2 ) $ 1,448 $ (6 ) $ 1,297 Unrealized gains (losses), net of tax effects of $3, $9, $5 and $99 6 16 10 167 Net current period other comprehensive income (loss) 6 16 10 167 Accumulated other comprehensive income (loss) balance, end of period $ 4 $ 1,464 $ 4 $ 1,464 Foreign currency translation Accumulated other comprehensive income (loss), beginning of period $ (61,045 ) $ (60,077 ) $ (61,639 ) $ (60,777 ) Translation adjustments 646 (645 ) 1,240 55 Net current period other comprehensive income (loss) 646 (645 ) 1,240 55 Accumulated other comprehensive income (loss) balance, end of period $ (60,399 ) $ (60,722 ) $ (60,399 ) $ (60,722 ) Total accumulated other comprehensive income (loss), end of period $ (60,395 ) $ (59,258 ) $ (60,395 ) $ (59,258 )</t>
  </si>
  <si>
    <t>Earnings (Loss) Per Share (Tables)</t>
  </si>
  <si>
    <t>Calculation of Basic and Diluted Earnings Per Share</t>
  </si>
  <si>
    <t>Basic and diluted EPS (in thousands, except per share amounts): Quarter Ended Six Months Ended 2017 2016 2017 2016 Net income (loss) $ (3,386 ) $ (8,347 ) $ (12,810 ) $ (23,518 ) Weighted average common shares outstanding used to compute basic EPS 37,103 36,755 37,067 36,637 Dilutive effect of stock based awards — — — — Weighted average common shares outstanding used to compute diluted EPS 37,103 36,755 37,067 36,637 Basic EPS $ (0.09 ) $ (0.23 ) $ (0.35 ) $ (0.64 ) Diluted EPS $ (0.09 ) $ (0.23 ) $ (0.35 ) $ (0.64 )</t>
  </si>
  <si>
    <t>Segment Information (Tables)</t>
  </si>
  <si>
    <t>Segment Results</t>
  </si>
  <si>
    <t>Games Quarter Ended Six Months Ended 2017 2016 2017 2016 Revenue $ 6,934 $ 6,037 $ 12,757 $ 12,076 Cost of revenue 2,679 1,817 4,616 3,662 Gross profit 4,255 4,220 8,141 8,414 Operating expenses 5,090 4,725 10,037 10,020 Operating income (loss) $ (835 ) $ (505 ) $ (1,896 ) $ (1,606 ) Mobile Services Quarter Ended Six Months Ended 2017 2016 2017 2016 Revenue $ 19,227 $ 17,297 $ 38,311 $ 33,762 Cost of revenue 13,429 12,404 27,343 23,321 Gross profit 5,798 4,893 10,968 10,441 Operating expenses 6,705 8,784 14,824 18,578 Operating income (loss) $ (907 ) $ (3,891 ) $ (3,856 ) $ (8,137 ) Corporate Quarter Ended Six Months Ended 2017 2016 2017 2016 Cost of revenue $ 23 $ (84 ) $ 60 $ (91 ) Operating expenses 2,959 3,871 7,254 11,243 Operating income (loss) $ (2,982 ) $ (3,787 ) $ (7,314 ) $ (11,152 ) Consumer Media Quarter Ended Six Months Ended 2017 2016 2017 2016 Revenue $ 6,951 $ 6,400 $ 12,620 $ 12,126 Cost of revenue 1,159 1,561 2,564 3,978 Gross profit 5,792 4,839 10,056 8,148 Operating expenses 3,730 4,293 7,740 9,669 Operating income (loss) $ 2,062 $ 546 $ 2,316 $ (1,521 )</t>
  </si>
  <si>
    <t>Revenue by Geographic Region</t>
  </si>
  <si>
    <t>Our customers consist primarily of consumers and corporations located in the U.S., Europe, Republic of Korea and various foreign countries (Rest of the World). Revenue by geographic region (in thousands): Quarter Ended Six Months Ended 2017 2016 2017 2016 United States $ 10,889 $ 10,354 $ 20,629 $ 20,737 Europe 3,205 3,330 6,399 6,714 Republic of Korea 12,119 10,411 24,972 19,645 Rest of the World 6,899 5,639 11,687 10,868 Total net revenue $ 33,112 $ 29,734 $ 63,687 $ 57,964</t>
  </si>
  <si>
    <t>Long-Lived Assets by Geographic Region</t>
  </si>
  <si>
    <t>Long-lived assets (which consist of equipment, software, leasehold improvements, other intangible assets, and goodwill) by geographic region (in thousands) are as follows: June 30, December 31, United States $ 12,455 $ 13,052 Europe 3,683 3,920 Republic of Korea 128 168 Rest of the World 1,648 1,909 Total long-lived assets $ 17,914 $ 19,049</t>
  </si>
  <si>
    <t>Stock-Based Compensation (Recognized Stock-Based Compensation Expense) (Detail) - USD ($) $ in Thousands</t>
  </si>
  <si>
    <t>Total stock-based compensation expense</t>
  </si>
  <si>
    <t>Stock-Based Compensation (Weighted-Average Assumptions Used to Determine Fair Value of Options Granted) (Detail)</t>
  </si>
  <si>
    <t>Expected dividend yield</t>
  </si>
  <si>
    <t>0.00%</t>
  </si>
  <si>
    <t>Risk-free interest rate</t>
  </si>
  <si>
    <t>1.62%</t>
  </si>
  <si>
    <t>1.05%</t>
  </si>
  <si>
    <t>1.76%</t>
  </si>
  <si>
    <t>1.38%</t>
  </si>
  <si>
    <t>Expected life</t>
  </si>
  <si>
    <t>3 years 8 months 12 days</t>
  </si>
  <si>
    <t>3 years 9 months</t>
  </si>
  <si>
    <t>4 years 5 months 1 day</t>
  </si>
  <si>
    <t>4 years 10 months 25 days</t>
  </si>
  <si>
    <t>Volatility</t>
  </si>
  <si>
    <t>34.00%</t>
  </si>
  <si>
    <t>32.00%</t>
  </si>
  <si>
    <t>35.00%</t>
  </si>
  <si>
    <t>36.00%</t>
  </si>
  <si>
    <t>Stock-Based Compensation (Additional Information) (Detail) $ in Millions</t>
  </si>
  <si>
    <t>Jun. 30, 2017USD ($)</t>
  </si>
  <si>
    <t>Total unrecognized compensation cost</t>
  </si>
  <si>
    <t>Total unrecognized compensation cost, expected recognition period (in years)</t>
  </si>
  <si>
    <t>2 years</t>
  </si>
  <si>
    <t>Rhapsody Joint Venture (Additional Information) (Detail) - USD ($)</t>
  </si>
  <si>
    <t>1 Months Ended</t>
  </si>
  <si>
    <t>12 Months Ended</t>
  </si>
  <si>
    <t>Jan. 31, 2017</t>
  </si>
  <si>
    <t>Mar. 31, 2010</t>
  </si>
  <si>
    <t>Dec. 01, 2016</t>
  </si>
  <si>
    <t>Schedule of Equity Method Investments [Line Items]</t>
  </si>
  <si>
    <t>Losses recorded in the operations of Rhapsody</t>
  </si>
  <si>
    <t>Rhapsody America LLC</t>
  </si>
  <si>
    <t>Percentage of ownership interest in Rhapsody</t>
  </si>
  <si>
    <t>42.00%</t>
  </si>
  <si>
    <t>Payments for restructuring</t>
  </si>
  <si>
    <t>Liquidation preference amount</t>
  </si>
  <si>
    <t>Carrying value</t>
  </si>
  <si>
    <t>Loan principal to related party</t>
  </si>
  <si>
    <t>Related party loan rate</t>
  </si>
  <si>
    <t>10.00%</t>
  </si>
  <si>
    <t>Maximum allowable cross default allowed before receivables become immediately due</t>
  </si>
  <si>
    <t>Rhapsody Joint Venture (Summarized Financial Operating Information for Rhapsody) (Detail) - Rhapsody America LLC - USD ($) $ in Thousands</t>
  </si>
  <si>
    <t>Net loss</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Cash and Cash Equivalents | Corporate notes and bonds</t>
  </si>
  <si>
    <t>Short-term Investments</t>
  </si>
  <si>
    <t>Short-term Investments | Corporate notes and bonds</t>
  </si>
  <si>
    <t>Related Party Transaction | Warrants issued by Rhapsody</t>
  </si>
  <si>
    <t>Level 1 | Cash and Cash Equivalents</t>
  </si>
  <si>
    <t>Level 1 | Cash and Cash Equivalents | Cash</t>
  </si>
  <si>
    <t>Level 1 | Cash and Cash Equivalents | Money market funds</t>
  </si>
  <si>
    <t>Level 1 | Cash and Cash Equivalents | Corporate notes and bonds</t>
  </si>
  <si>
    <t>Level 1 | Short-term Investments</t>
  </si>
  <si>
    <t>Level 1 | Short-term Investments | Corporate notes and bonds</t>
  </si>
  <si>
    <t>Level 1 | Restricted cash equivalents and investments</t>
  </si>
  <si>
    <t>Level 1 | Related Party Transaction | Warrants issued by Rhapsody</t>
  </si>
  <si>
    <t>Level 2 | Cash and Cash Equivalents</t>
  </si>
  <si>
    <t>Level 2 | Cash and Cash Equivalents | Cash</t>
  </si>
  <si>
    <t>Level 2 | Cash and Cash Equivalents | Money market funds</t>
  </si>
  <si>
    <t>Level 2 | Cash and Cash Equivalents | Corporate notes and bonds</t>
  </si>
  <si>
    <t>Level 2 | Short-term Investments</t>
  </si>
  <si>
    <t>Level 2 | Short-term Investments | Corporate notes and bonds</t>
  </si>
  <si>
    <t>Level 2 | Restricted cash equivalents and investments</t>
  </si>
  <si>
    <t>Level 2 | Related Party Transaction | Warrants issued by Rhapsody</t>
  </si>
  <si>
    <t>Level 3 | Cash and Cash Equivalents</t>
  </si>
  <si>
    <t>Level 3 | Cash and Cash Equivalents | Cash</t>
  </si>
  <si>
    <t>Level 3 | Cash and Cash Equivalents | Money market funds</t>
  </si>
  <si>
    <t>Level 3 | Cash and Cash Equivalents | Corporate notes and bonds</t>
  </si>
  <si>
    <t>Level 3 | Short-term Investments</t>
  </si>
  <si>
    <t>Level 3 | Short-term Investments | Corporate notes and bonds</t>
  </si>
  <si>
    <t>Level 3 | Restricted cash equivalents and investments</t>
  </si>
  <si>
    <t>Level 3 | Related Party Transaction | Warrants issued by Rhapsody</t>
  </si>
  <si>
    <t>Fair Value Measurements (Short-term Investments) (Details) - USD ($) $ in Thousands</t>
  </si>
  <si>
    <t>Total short-term investments</t>
  </si>
  <si>
    <t>Estimate of Fair Value Measurement | Short-term Investments</t>
  </si>
  <si>
    <t>Within one year</t>
  </si>
  <si>
    <t>Between one year and five years</t>
  </si>
  <si>
    <t>Fair Value Measurements - Additional Information (Detail) - USD ($) $ in Thousands</t>
  </si>
  <si>
    <t>Feb. 28, 2017</t>
  </si>
  <si>
    <t>Feb. 28, 2015</t>
  </si>
  <si>
    <t>Warrants issued by Rhapsody | Related Party Debt Obligation | Rhapsody America LLC</t>
  </si>
  <si>
    <t>Expected term</t>
  </si>
  <si>
    <t>5 years</t>
  </si>
  <si>
    <t>Expected volatility rate</t>
  </si>
  <si>
    <t>55.00%</t>
  </si>
  <si>
    <t>Allowance for Doubtful Accounts Receivable and Sales Returns (Activity in Allowance for Doubtful Accounts Receivable and Sales Returns) (Detail) $ in Thousands</t>
  </si>
  <si>
    <t>Allowance for Doubtful Accounts Receivable</t>
  </si>
  <si>
    <t>Movement in Valuation Allowances and Reserves [Roll Forward]</t>
  </si>
  <si>
    <t>Beginning Balance</t>
  </si>
  <si>
    <t>Addition (reduction) to allowance</t>
  </si>
  <si>
    <t>Amounts written off</t>
  </si>
  <si>
    <t>Foreign currency translation</t>
  </si>
  <si>
    <t>Ending Balance</t>
  </si>
  <si>
    <t>Allowance for Sales Returns</t>
  </si>
  <si>
    <t>Allowance for Doubtful Accounts Receivable and Sales Returns (Additional Information) (Detail) - USD ($) $ in Thousands</t>
  </si>
  <si>
    <t>Concentration Risk [Line Items]</t>
  </si>
  <si>
    <t>Revenue</t>
  </si>
  <si>
    <t>Accounts Receivable</t>
  </si>
  <si>
    <t>Percentage by major customer</t>
  </si>
  <si>
    <t>60.00%</t>
  </si>
  <si>
    <t>64.00%</t>
  </si>
  <si>
    <t>Revenue by Segment | Mobile Services</t>
  </si>
  <si>
    <t>33.00%</t>
  </si>
  <si>
    <t>31.00%</t>
  </si>
  <si>
    <t>Other Intangible Assets (Detail) - USD ($) $ in Thousands</t>
  </si>
  <si>
    <t>Finite-Lived Intangible Assets, Net [Abstract]</t>
  </si>
  <si>
    <t>Gross Amount</t>
  </si>
  <si>
    <t>Accumulated Amortization</t>
  </si>
  <si>
    <t>Net</t>
  </si>
  <si>
    <t>Customer relationships</t>
  </si>
  <si>
    <t>Developed technology</t>
  </si>
  <si>
    <t>Patents, trademarks and tradenames</t>
  </si>
  <si>
    <t>Service contracts</t>
  </si>
  <si>
    <t>Goodwill (Changes in Goodwill) (Detail) $ in Thousands</t>
  </si>
  <si>
    <t>Goodwill [Roll Forward]</t>
  </si>
  <si>
    <t>Effects of foreign currency translation</t>
  </si>
  <si>
    <t>Goodwill (Goodwill by Segments) (Detail) - USD ($) $ in Thousands</t>
  </si>
  <si>
    <t>Goodwill [Line Items]</t>
  </si>
  <si>
    <t>Consumer Media</t>
  </si>
  <si>
    <t>Mobile Services</t>
  </si>
  <si>
    <t>Games</t>
  </si>
  <si>
    <t>Accrued and Other Current Liabilities (Detail) - USD ($) $ in Thousands</t>
  </si>
  <si>
    <t>Royalties and other fulfillment costs</t>
  </si>
  <si>
    <t>Employee compensation, commissions and benefits</t>
  </si>
  <si>
    <t>Sales, VAT and other taxes payable</t>
  </si>
  <si>
    <t>Other</t>
  </si>
  <si>
    <t>Total accrued and other liabilities</t>
  </si>
  <si>
    <t>Restructuring Charges (Details) - Employee Separation Costs - USD ($) $ in Thousands</t>
  </si>
  <si>
    <t>Restructuring Cost and Reserve [Line Items]</t>
  </si>
  <si>
    <t>Costs incurred and charged to expense</t>
  </si>
  <si>
    <t>Restructuring Reserve [Roll Forward]</t>
  </si>
  <si>
    <t>Accrued liability beginning balance</t>
  </si>
  <si>
    <t>Cash payments</t>
  </si>
  <si>
    <t>Accrued liability ending balance</t>
  </si>
  <si>
    <t>Lease Exit and Related Charges (Changes to Accrued Loss on Excess Office Facilities) (Detail) $ in Thousands</t>
  </si>
  <si>
    <t>Accrued Loss on Excess Office Facilities [Roll Forward]</t>
  </si>
  <si>
    <t>Accrued loss at December 31, 2016</t>
  </si>
  <si>
    <t>Additions and adjustments to the lease loss accrual, including estimated sublease income</t>
  </si>
  <si>
    <t>Less amounts paid, net of sublease amounts</t>
  </si>
  <si>
    <t>Accrued loss at June 30, 2017</t>
  </si>
  <si>
    <t>Less current portion (included in Accrued and other current liabilities)</t>
  </si>
  <si>
    <t>Accrued loss, non-current portion (included in Other long term liabilities)</t>
  </si>
  <si>
    <t>Shareholders’ Equity (Accumulated Other Comprehensive Income (Loss)) (Details) - USD ($) $ in Thousands</t>
  </si>
  <si>
    <t>Accumulated Other Comprehensive Income (Loss) [Roll Forward]</t>
  </si>
  <si>
    <t>Accumulated other comprehensive income (loss), beginning of period</t>
  </si>
  <si>
    <t>Unrealized gains (losses), net of tax effects of $3, $9, $5 and $99</t>
  </si>
  <si>
    <t>Accumulated other comprehensive income (loss) balance, end of period</t>
  </si>
  <si>
    <t>Total accumulated other comprehensive income (loss), end of period</t>
  </si>
  <si>
    <t>Investments</t>
  </si>
  <si>
    <t>Accumulated Other Comprehensive Income (Loss), Tax [Abstract]</t>
  </si>
  <si>
    <t>Unrealized gains (losses), tax effects</t>
  </si>
  <si>
    <t>Translation adjustments</t>
  </si>
  <si>
    <t>Earnings (Loss) Per Share (Calculation of Basic and Diluted Earnings Per Share) (Detail) - USD ($) $ / shares in Units, shares in Thousands, $ in Thousands</t>
  </si>
  <si>
    <t>Weighted average common shares outstanding used to compute basic EPS</t>
  </si>
  <si>
    <t>Dilutive effect of stock based awards</t>
  </si>
  <si>
    <t>Weighted average common shares outstanding used to compute diluted EPS</t>
  </si>
  <si>
    <t>Basic EPS (USD per share)</t>
  </si>
  <si>
    <t>Diluted EPS (USD per share)</t>
  </si>
  <si>
    <t>Earnings (Loss) Per Share (Additional Information) (Detail) - shares shares in Millions</t>
  </si>
  <si>
    <t>Shares of common stock excluded from the calculation of diluted net income per share because of antidilutive effect</t>
  </si>
  <si>
    <t>Segment Information (Additional Information) (Detail)</t>
  </si>
  <si>
    <t>Jun. 30, 2017Segment</t>
  </si>
  <si>
    <t>Number of reporting segments</t>
  </si>
  <si>
    <t>Segment Information (Segment Results) (Detail) - USD ($) $ in Thousands</t>
  </si>
  <si>
    <t>Segment Reporting Information [Line Items]</t>
  </si>
  <si>
    <t>Operating expenses</t>
  </si>
  <si>
    <t>Operating Segments | Consumer Media</t>
  </si>
  <si>
    <t>Operating Segments | Mobile Services</t>
  </si>
  <si>
    <t>Operating Segments | Games</t>
  </si>
  <si>
    <t>Corporate</t>
  </si>
  <si>
    <t>Segment Information (Revenue by Geographic Region) (Detail) - USD ($) $ in Thousands</t>
  </si>
  <si>
    <t>Revenues from External Customers and Long-Lived Assets [Line Items]</t>
  </si>
  <si>
    <t>United States</t>
  </si>
  <si>
    <t>Europe</t>
  </si>
  <si>
    <t>Republic of Korea</t>
  </si>
  <si>
    <t>Rest of the World</t>
  </si>
  <si>
    <t>Segment Information (Long-Lived Assets by Geographic Region) (Detail) - USD ($) $ in Thousands</t>
  </si>
  <si>
    <t>Long-lived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6327</v>
      </c>
    </row>
    <row r="12" spans="1:3">
      <c r="A12" s="4" t="s">
        <v>19</v>
      </c>
      <c r="B12" s="4" t="s">
        <v>20</v>
      </c>
    </row>
    <row r="13" spans="1:3">
      <c r="A13" s="4" t="s">
        <v>21</v>
      </c>
      <c r="B13" s="4" t="s">
        <v>22</v>
      </c>
    </row>
    <row r="14" spans="1:3">
      <c r="A14" s="4" t="s">
        <v>23</v>
      </c>
      <c r="C14" s="5" t="n">
        <v>37201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73</v>
      </c>
    </row>
    <row r="4" spans="1:2">
      <c r="A4" s="4" t="s">
        <v>4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55</v>
      </c>
      <c r="C3" s="7" t="n">
        <v>33721</v>
      </c>
    </row>
    <row r="4" spans="1:3">
      <c r="A4" s="4" t="s">
        <v>28</v>
      </c>
      <c r="B4" s="5" t="n">
        <v>24619</v>
      </c>
      <c r="C4" s="5" t="n">
        <v>43331</v>
      </c>
    </row>
    <row r="5" spans="1:3">
      <c r="A5" s="4" t="s">
        <v>29</v>
      </c>
      <c r="B5" s="5" t="n">
        <v>27354</v>
      </c>
      <c r="C5" s="5" t="n">
        <v>22162</v>
      </c>
    </row>
    <row r="6" spans="1:3">
      <c r="A6" s="4" t="s">
        <v>30</v>
      </c>
      <c r="B6" s="5" t="n">
        <v>525</v>
      </c>
      <c r="C6" s="5" t="n">
        <v>760</v>
      </c>
    </row>
    <row r="7" spans="1:3">
      <c r="A7" s="4" t="s">
        <v>31</v>
      </c>
      <c r="B7" s="5" t="n">
        <v>4798</v>
      </c>
      <c r="C7" s="5" t="n">
        <v>4910</v>
      </c>
    </row>
    <row r="8" spans="1:3">
      <c r="A8" s="4" t="s">
        <v>32</v>
      </c>
      <c r="B8" s="5" t="n">
        <v>95151</v>
      </c>
      <c r="C8" s="5" t="n">
        <v>104884</v>
      </c>
    </row>
    <row r="9" spans="1:3">
      <c r="A9" s="3" t="s">
        <v>33</v>
      </c>
    </row>
    <row r="10" spans="1:3">
      <c r="A10" s="4" t="s">
        <v>34</v>
      </c>
      <c r="B10" s="5" t="n">
        <v>45259</v>
      </c>
      <c r="C10" s="5" t="n">
        <v>46231</v>
      </c>
    </row>
    <row r="11" spans="1:3">
      <c r="A11" s="4" t="s">
        <v>35</v>
      </c>
      <c r="B11" s="5" t="n">
        <v>3405</v>
      </c>
      <c r="C11" s="5" t="n">
        <v>3317</v>
      </c>
    </row>
    <row r="12" spans="1:3">
      <c r="A12" s="4" t="s">
        <v>36</v>
      </c>
      <c r="B12" s="5" t="n">
        <v>48664</v>
      </c>
      <c r="C12" s="5" t="n">
        <v>49548</v>
      </c>
    </row>
    <row r="13" spans="1:3">
      <c r="A13" s="4" t="s">
        <v>37</v>
      </c>
      <c r="B13" s="5" t="n">
        <v>44262</v>
      </c>
      <c r="C13" s="5" t="n">
        <v>44294</v>
      </c>
    </row>
    <row r="14" spans="1:3">
      <c r="A14" s="4" t="s">
        <v>38</v>
      </c>
      <c r="B14" s="5" t="n">
        <v>4402</v>
      </c>
      <c r="C14" s="5" t="n">
        <v>5254</v>
      </c>
    </row>
    <row r="15" spans="1:3">
      <c r="A15" s="4" t="s">
        <v>39</v>
      </c>
      <c r="B15" s="5" t="n">
        <v>2700</v>
      </c>
      <c r="C15" s="5" t="n">
        <v>2700</v>
      </c>
    </row>
    <row r="16" spans="1:3">
      <c r="A16" s="4" t="s">
        <v>40</v>
      </c>
      <c r="B16" s="5" t="n">
        <v>2277</v>
      </c>
      <c r="C16" s="5" t="n">
        <v>1742</v>
      </c>
    </row>
    <row r="17" spans="1:3">
      <c r="A17" s="4" t="s">
        <v>41</v>
      </c>
      <c r="B17" s="5" t="n">
        <v>1020</v>
      </c>
      <c r="C17" s="5" t="n">
        <v>1246</v>
      </c>
    </row>
    <row r="18" spans="1:3">
      <c r="A18" s="4" t="s">
        <v>42</v>
      </c>
      <c r="B18" s="5" t="n">
        <v>857</v>
      </c>
      <c r="C18" s="5" t="n">
        <v>816</v>
      </c>
    </row>
    <row r="19" spans="1:3">
      <c r="A19" s="4" t="s">
        <v>43</v>
      </c>
      <c r="B19" s="5" t="n">
        <v>527</v>
      </c>
      <c r="C19" s="5" t="n">
        <v>938</v>
      </c>
    </row>
    <row r="20" spans="1:3">
      <c r="A20" s="4" t="s">
        <v>44</v>
      </c>
      <c r="B20" s="5" t="n">
        <v>12985</v>
      </c>
      <c r="C20" s="5" t="n">
        <v>12857</v>
      </c>
    </row>
    <row r="21" spans="1:3">
      <c r="A21" s="4" t="s">
        <v>45</v>
      </c>
      <c r="B21" s="5" t="n">
        <v>119919</v>
      </c>
      <c r="C21" s="5" t="n">
        <v>130437</v>
      </c>
    </row>
    <row r="22" spans="1:3">
      <c r="A22" s="3" t="s">
        <v>46</v>
      </c>
    </row>
    <row r="23" spans="1:3">
      <c r="A23" s="4" t="s">
        <v>47</v>
      </c>
      <c r="B23" s="5" t="n">
        <v>18603</v>
      </c>
      <c r="C23" s="5" t="n">
        <v>18225</v>
      </c>
    </row>
    <row r="24" spans="1:3">
      <c r="A24" s="4" t="s">
        <v>48</v>
      </c>
      <c r="B24" s="5" t="n">
        <v>14133</v>
      </c>
      <c r="C24" s="5" t="n">
        <v>15425</v>
      </c>
    </row>
    <row r="25" spans="1:3">
      <c r="A25" s="4" t="s">
        <v>49</v>
      </c>
      <c r="B25" s="5" t="n">
        <v>0</v>
      </c>
      <c r="C25" s="5" t="n">
        <v>1500</v>
      </c>
    </row>
    <row r="26" spans="1:3">
      <c r="A26" s="4" t="s">
        <v>50</v>
      </c>
      <c r="B26" s="5" t="n">
        <v>3560</v>
      </c>
      <c r="C26" s="5" t="n">
        <v>3430</v>
      </c>
    </row>
    <row r="27" spans="1:3">
      <c r="A27" s="4" t="s">
        <v>51</v>
      </c>
      <c r="B27" s="5" t="n">
        <v>36296</v>
      </c>
      <c r="C27" s="5" t="n">
        <v>38580</v>
      </c>
    </row>
    <row r="28" spans="1:3">
      <c r="A28" s="4" t="s">
        <v>52</v>
      </c>
      <c r="B28" s="5" t="n">
        <v>710</v>
      </c>
      <c r="C28" s="5" t="n">
        <v>240</v>
      </c>
    </row>
    <row r="29" spans="1:3">
      <c r="A29" s="4" t="s">
        <v>53</v>
      </c>
      <c r="B29" s="5" t="n">
        <v>702</v>
      </c>
      <c r="C29" s="5" t="n">
        <v>748</v>
      </c>
    </row>
    <row r="30" spans="1:3">
      <c r="A30" s="4" t="s">
        <v>54</v>
      </c>
      <c r="B30" s="5" t="n">
        <v>87</v>
      </c>
      <c r="C30" s="5" t="n">
        <v>87</v>
      </c>
    </row>
    <row r="31" spans="1:3">
      <c r="A31" s="4" t="s">
        <v>55</v>
      </c>
      <c r="B31" s="5" t="n">
        <v>1771</v>
      </c>
      <c r="C31" s="5" t="n">
        <v>2201</v>
      </c>
    </row>
    <row r="32" spans="1:3">
      <c r="A32" s="4" t="s">
        <v>56</v>
      </c>
      <c r="B32" s="5" t="n">
        <v>39566</v>
      </c>
      <c r="C32" s="5" t="n">
        <v>41856</v>
      </c>
    </row>
    <row r="33" spans="1:3">
      <c r="A33" s="4" t="s">
        <v>57</v>
      </c>
      <c r="B33" s="4" t="s">
        <v>58</v>
      </c>
      <c r="C33" s="4" t="s">
        <v>58</v>
      </c>
    </row>
    <row r="34" spans="1:3">
      <c r="A34" s="3" t="s">
        <v>59</v>
      </c>
    </row>
    <row r="35" spans="1:3">
      <c r="A35" s="4" t="s">
        <v>60</v>
      </c>
      <c r="B35" s="5" t="n">
        <v>37</v>
      </c>
      <c r="C35" s="5" t="n">
        <v>37</v>
      </c>
    </row>
    <row r="36" spans="1:3">
      <c r="A36" s="4" t="s">
        <v>61</v>
      </c>
      <c r="B36" s="5" t="n">
        <v>637260</v>
      </c>
      <c r="C36" s="5" t="n">
        <v>633928</v>
      </c>
    </row>
    <row r="37" spans="1:3">
      <c r="A37" s="4" t="s">
        <v>62</v>
      </c>
      <c r="B37" s="5" t="n">
        <v>-60395</v>
      </c>
      <c r="C37" s="5" t="n">
        <v>-61645</v>
      </c>
    </row>
    <row r="38" spans="1:3">
      <c r="A38" s="4" t="s">
        <v>63</v>
      </c>
      <c r="B38" s="5" t="n">
        <v>-496549</v>
      </c>
      <c r="C38" s="5" t="n">
        <v>-483739</v>
      </c>
    </row>
    <row r="39" spans="1:3">
      <c r="A39" s="4" t="s">
        <v>64</v>
      </c>
      <c r="B39" s="5" t="n">
        <v>80353</v>
      </c>
      <c r="C39" s="5" t="n">
        <v>88581</v>
      </c>
    </row>
    <row r="40" spans="1:3">
      <c r="A40" s="4" t="s">
        <v>65</v>
      </c>
      <c r="B40" s="5" t="n">
        <v>119919</v>
      </c>
      <c r="C40" s="5" t="n">
        <v>130437</v>
      </c>
    </row>
    <row r="41" spans="1:3">
      <c r="A41" s="4" t="s">
        <v>66</v>
      </c>
    </row>
    <row r="42" spans="1:3">
      <c r="A42" s="3" t="s">
        <v>59</v>
      </c>
    </row>
    <row r="43" spans="1:3">
      <c r="A43" s="4" t="s">
        <v>67</v>
      </c>
      <c r="B43" s="5" t="n">
        <v>0</v>
      </c>
      <c r="C43" s="5" t="n">
        <v>0</v>
      </c>
    </row>
    <row r="44" spans="1:3">
      <c r="A44" s="4" t="s">
        <v>68</v>
      </c>
    </row>
    <row r="45" spans="1:3">
      <c r="A45" s="3" t="s">
        <v>59</v>
      </c>
    </row>
    <row r="46" spans="1:3">
      <c r="A46" s="4" t="s">
        <v>67</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4" t="s">
        <v>70</v>
      </c>
      <c r="B2" s="8" t="n">
        <v>0.001</v>
      </c>
      <c r="C2" s="8" t="n">
        <v>0.001</v>
      </c>
    </row>
    <row r="3" spans="1:3">
      <c r="A3" s="4" t="s">
        <v>71</v>
      </c>
      <c r="B3" s="5" t="n">
        <v>0</v>
      </c>
      <c r="C3" s="5" t="n">
        <v>0</v>
      </c>
    </row>
    <row r="4" spans="1:3">
      <c r="A4" s="4" t="s">
        <v>72</v>
      </c>
      <c r="B4" s="5" t="n">
        <v>0</v>
      </c>
      <c r="C4" s="5" t="n">
        <v>0</v>
      </c>
    </row>
    <row r="5" spans="1:3">
      <c r="A5" s="4" t="s">
        <v>73</v>
      </c>
      <c r="B5" s="8" t="n">
        <v>0.001</v>
      </c>
      <c r="C5" s="8" t="n">
        <v>0.001</v>
      </c>
    </row>
    <row r="6" spans="1:3">
      <c r="A6" s="4" t="s">
        <v>74</v>
      </c>
      <c r="B6" s="5" t="n">
        <v>250000000</v>
      </c>
      <c r="C6" s="5" t="n">
        <v>250000000</v>
      </c>
    </row>
    <row r="7" spans="1:3">
      <c r="A7" s="4" t="s">
        <v>75</v>
      </c>
      <c r="B7" s="5" t="n">
        <v>37105000</v>
      </c>
      <c r="C7" s="5" t="n">
        <v>37501000</v>
      </c>
    </row>
    <row r="8" spans="1:3">
      <c r="A8" s="4" t="s">
        <v>76</v>
      </c>
      <c r="B8" s="5" t="n">
        <v>37105000</v>
      </c>
      <c r="C8" s="5" t="n">
        <v>37501000</v>
      </c>
    </row>
    <row r="9" spans="1:3">
      <c r="A9" s="4" t="s">
        <v>66</v>
      </c>
    </row>
    <row r="10" spans="1:3">
      <c r="A10" s="4" t="s">
        <v>77</v>
      </c>
      <c r="B10" s="5" t="n">
        <v>200000</v>
      </c>
      <c r="C10" s="5" t="n">
        <v>200000</v>
      </c>
    </row>
    <row r="11" spans="1:3">
      <c r="A11" s="4" t="s">
        <v>68</v>
      </c>
    </row>
    <row r="12" spans="1:3">
      <c r="A12" s="4" t="s">
        <v>77</v>
      </c>
      <c r="B12" s="5" t="n">
        <v>59800000</v>
      </c>
      <c r="C12" s="5" t="n">
        <v>5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3</v>
      </c>
    </row>
    <row r="4" spans="1:2">
      <c r="A4" s="4" t="s">
        <v>172</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9</v>
      </c>
      <c r="D1" s="2" t="s">
        <v>1</v>
      </c>
    </row>
    <row r="2" spans="1:5">
      <c r="B2" s="2" t="s">
        <v>2</v>
      </c>
      <c r="C2" s="2" t="s">
        <v>80</v>
      </c>
      <c r="D2" s="2" t="s">
        <v>2</v>
      </c>
      <c r="E2" s="2" t="s">
        <v>80</v>
      </c>
    </row>
    <row r="3" spans="1:5">
      <c r="A3" s="3" t="s">
        <v>161</v>
      </c>
    </row>
    <row r="4" spans="1:5">
      <c r="A4" s="4" t="s">
        <v>261</v>
      </c>
      <c r="B4" s="7" t="n">
        <v>863</v>
      </c>
      <c r="C4" s="7" t="n">
        <v>608</v>
      </c>
      <c r="D4" s="7" t="n">
        <v>2297</v>
      </c>
      <c r="E4" s="7" t="n">
        <v>37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3"/>
    <col customWidth="1" max="5" min="5" width="26"/>
  </cols>
  <sheetData>
    <row r="1" spans="1:5">
      <c r="A1" s="1" t="s">
        <v>262</v>
      </c>
      <c r="B1" s="2" t="s">
        <v>79</v>
      </c>
      <c r="D1" s="2" t="s">
        <v>1</v>
      </c>
    </row>
    <row r="2" spans="1:5">
      <c r="B2" s="2" t="s">
        <v>2</v>
      </c>
      <c r="C2" s="2" t="s">
        <v>80</v>
      </c>
      <c r="D2" s="2" t="s">
        <v>2</v>
      </c>
      <c r="E2" s="2" t="s">
        <v>80</v>
      </c>
    </row>
    <row r="3" spans="1:5">
      <c r="A3" s="3" t="s">
        <v>161</v>
      </c>
    </row>
    <row r="4" spans="1:5">
      <c r="A4" s="4" t="s">
        <v>263</v>
      </c>
      <c r="B4" s="4" t="s">
        <v>264</v>
      </c>
      <c r="C4" s="4" t="s">
        <v>264</v>
      </c>
      <c r="D4" s="4" t="s">
        <v>264</v>
      </c>
      <c r="E4" s="4" t="s">
        <v>264</v>
      </c>
    </row>
    <row r="5" spans="1:5">
      <c r="A5" s="4" t="s">
        <v>265</v>
      </c>
      <c r="B5" s="4" t="s">
        <v>266</v>
      </c>
      <c r="C5" s="4" t="s">
        <v>267</v>
      </c>
      <c r="D5" s="4" t="s">
        <v>268</v>
      </c>
      <c r="E5" s="4" t="s">
        <v>269</v>
      </c>
    </row>
    <row r="6" spans="1:5">
      <c r="A6" s="4" t="s">
        <v>270</v>
      </c>
      <c r="B6" s="4" t="s">
        <v>271</v>
      </c>
      <c r="C6" s="4" t="s">
        <v>272</v>
      </c>
      <c r="D6" s="4" t="s">
        <v>273</v>
      </c>
      <c r="E6" s="4" t="s">
        <v>274</v>
      </c>
    </row>
    <row r="7" spans="1:5">
      <c r="A7" s="4" t="s">
        <v>275</v>
      </c>
      <c r="B7" s="4" t="s">
        <v>276</v>
      </c>
      <c r="C7" s="4" t="s">
        <v>277</v>
      </c>
      <c r="D7" s="4" t="s">
        <v>278</v>
      </c>
      <c r="E7" s="4" t="s">
        <v>2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B4" s="4" t="s">
        <v>83</v>
      </c>
      <c r="C4" s="7" t="n">
        <v>33112</v>
      </c>
      <c r="D4" s="7" t="n">
        <v>29734</v>
      </c>
      <c r="E4" s="7" t="n">
        <v>63687</v>
      </c>
      <c r="F4" s="7" t="n">
        <v>57964</v>
      </c>
    </row>
    <row r="5" spans="1:6">
      <c r="A5" s="4" t="s">
        <v>84</v>
      </c>
      <c r="B5" s="4" t="s">
        <v>85</v>
      </c>
      <c r="C5" s="5" t="n">
        <v>17290</v>
      </c>
      <c r="D5" s="5" t="n">
        <v>15698</v>
      </c>
      <c r="E5" s="5" t="n">
        <v>34583</v>
      </c>
      <c r="F5" s="5" t="n">
        <v>30870</v>
      </c>
    </row>
    <row r="6" spans="1:6">
      <c r="A6" s="4" t="s">
        <v>86</v>
      </c>
      <c r="C6" s="5" t="n">
        <v>15822</v>
      </c>
      <c r="D6" s="5" t="n">
        <v>14036</v>
      </c>
      <c r="E6" s="5" t="n">
        <v>29104</v>
      </c>
      <c r="F6" s="5" t="n">
        <v>27094</v>
      </c>
    </row>
    <row r="7" spans="1:6">
      <c r="A7" s="3" t="s">
        <v>87</v>
      </c>
    </row>
    <row r="8" spans="1:6">
      <c r="A8" s="4" t="s">
        <v>88</v>
      </c>
      <c r="C8" s="5" t="n">
        <v>7584</v>
      </c>
      <c r="D8" s="5" t="n">
        <v>7167</v>
      </c>
      <c r="E8" s="5" t="n">
        <v>14933</v>
      </c>
      <c r="F8" s="5" t="n">
        <v>16486</v>
      </c>
    </row>
    <row r="9" spans="1:6">
      <c r="A9" s="4" t="s">
        <v>89</v>
      </c>
      <c r="C9" s="5" t="n">
        <v>5496</v>
      </c>
      <c r="D9" s="5" t="n">
        <v>7749</v>
      </c>
      <c r="E9" s="5" t="n">
        <v>12651</v>
      </c>
      <c r="F9" s="5" t="n">
        <v>16974</v>
      </c>
    </row>
    <row r="10" spans="1:6">
      <c r="A10" s="4" t="s">
        <v>90</v>
      </c>
      <c r="C10" s="5" t="n">
        <v>5254</v>
      </c>
      <c r="D10" s="5" t="n">
        <v>6217</v>
      </c>
      <c r="E10" s="5" t="n">
        <v>10557</v>
      </c>
      <c r="F10" s="5" t="n">
        <v>14294</v>
      </c>
    </row>
    <row r="11" spans="1:6">
      <c r="A11" s="4" t="s">
        <v>91</v>
      </c>
      <c r="C11" s="5" t="n">
        <v>150</v>
      </c>
      <c r="D11" s="5" t="n">
        <v>413</v>
      </c>
      <c r="E11" s="5" t="n">
        <v>1714</v>
      </c>
      <c r="F11" s="5" t="n">
        <v>798</v>
      </c>
    </row>
    <row r="12" spans="1:6">
      <c r="A12" s="4" t="s">
        <v>92</v>
      </c>
      <c r="C12" s="5" t="n">
        <v>0</v>
      </c>
      <c r="D12" s="5" t="n">
        <v>127</v>
      </c>
      <c r="E12" s="5" t="n">
        <v>0</v>
      </c>
      <c r="F12" s="5" t="n">
        <v>958</v>
      </c>
    </row>
    <row r="13" spans="1:6">
      <c r="A13" s="4" t="s">
        <v>93</v>
      </c>
      <c r="C13" s="5" t="n">
        <v>18484</v>
      </c>
      <c r="D13" s="5" t="n">
        <v>21673</v>
      </c>
      <c r="E13" s="5" t="n">
        <v>39855</v>
      </c>
      <c r="F13" s="5" t="n">
        <v>49510</v>
      </c>
    </row>
    <row r="14" spans="1:6">
      <c r="A14" s="4" t="s">
        <v>94</v>
      </c>
      <c r="C14" s="5" t="n">
        <v>-2662</v>
      </c>
      <c r="D14" s="5" t="n">
        <v>-7637</v>
      </c>
      <c r="E14" s="5" t="n">
        <v>-10751</v>
      </c>
      <c r="F14" s="5" t="n">
        <v>-22416</v>
      </c>
    </row>
    <row r="15" spans="1:6">
      <c r="A15" s="3" t="s">
        <v>95</v>
      </c>
    </row>
    <row r="16" spans="1:6">
      <c r="A16" s="4" t="s">
        <v>96</v>
      </c>
      <c r="C16" s="5" t="n">
        <v>109</v>
      </c>
      <c r="D16" s="5" t="n">
        <v>80</v>
      </c>
      <c r="E16" s="5" t="n">
        <v>237</v>
      </c>
      <c r="F16" s="5" t="n">
        <v>197</v>
      </c>
    </row>
    <row r="17" spans="1:6">
      <c r="A17" s="4" t="s">
        <v>97</v>
      </c>
      <c r="C17" s="5" t="n">
        <v>0</v>
      </c>
      <c r="D17" s="5" t="n">
        <v>-46</v>
      </c>
      <c r="E17" s="5" t="n">
        <v>0</v>
      </c>
      <c r="F17" s="5" t="n">
        <v>-43</v>
      </c>
    </row>
    <row r="18" spans="1:6">
      <c r="A18" s="4" t="s">
        <v>98</v>
      </c>
      <c r="C18" s="5" t="n">
        <v>-349</v>
      </c>
      <c r="D18" s="5" t="n">
        <v>-396</v>
      </c>
      <c r="E18" s="5" t="n">
        <v>-1097</v>
      </c>
      <c r="F18" s="5" t="n">
        <v>-396</v>
      </c>
    </row>
    <row r="19" spans="1:6">
      <c r="A19" s="4" t="s">
        <v>99</v>
      </c>
      <c r="C19" s="5" t="n">
        <v>-13</v>
      </c>
      <c r="D19" s="5" t="n">
        <v>15</v>
      </c>
      <c r="E19" s="5" t="n">
        <v>-238</v>
      </c>
      <c r="F19" s="5" t="n">
        <v>-272</v>
      </c>
    </row>
    <row r="20" spans="1:6">
      <c r="A20" s="4" t="s">
        <v>100</v>
      </c>
      <c r="C20" s="5" t="n">
        <v>-253</v>
      </c>
      <c r="D20" s="5" t="n">
        <v>-347</v>
      </c>
      <c r="E20" s="5" t="n">
        <v>-1098</v>
      </c>
      <c r="F20" s="5" t="n">
        <v>-514</v>
      </c>
    </row>
    <row r="21" spans="1:6">
      <c r="A21" s="4" t="s">
        <v>101</v>
      </c>
      <c r="C21" s="5" t="n">
        <v>-2915</v>
      </c>
      <c r="D21" s="5" t="n">
        <v>-7984</v>
      </c>
      <c r="E21" s="5" t="n">
        <v>-11849</v>
      </c>
      <c r="F21" s="5" t="n">
        <v>-22930</v>
      </c>
    </row>
    <row r="22" spans="1:6">
      <c r="A22" s="4" t="s">
        <v>102</v>
      </c>
      <c r="C22" s="5" t="n">
        <v>471</v>
      </c>
      <c r="D22" s="5" t="n">
        <v>363</v>
      </c>
      <c r="E22" s="5" t="n">
        <v>961</v>
      </c>
      <c r="F22" s="5" t="n">
        <v>588</v>
      </c>
    </row>
    <row r="23" spans="1:6">
      <c r="A23" s="4" t="s">
        <v>103</v>
      </c>
      <c r="C23" s="7" t="n">
        <v>-3386</v>
      </c>
      <c r="D23" s="7" t="n">
        <v>-8347</v>
      </c>
      <c r="E23" s="7" t="n">
        <v>-12810</v>
      </c>
      <c r="F23" s="7" t="n">
        <v>-23518</v>
      </c>
    </row>
    <row r="24" spans="1:6">
      <c r="A24" s="4" t="s">
        <v>104</v>
      </c>
      <c r="C24" s="9" t="n">
        <v>-0.09</v>
      </c>
      <c r="D24" s="9" t="n">
        <v>-0.23</v>
      </c>
      <c r="E24" s="9" t="n">
        <v>-0.35</v>
      </c>
      <c r="F24" s="9" t="n">
        <v>-0.64</v>
      </c>
    </row>
    <row r="25" spans="1:6">
      <c r="A25" s="4" t="s">
        <v>105</v>
      </c>
      <c r="C25" s="9" t="n">
        <v>-0.09</v>
      </c>
      <c r="D25" s="9" t="n">
        <v>-0.23</v>
      </c>
      <c r="E25" s="9" t="n">
        <v>-0.35</v>
      </c>
      <c r="F25" s="9" t="n">
        <v>-0.64</v>
      </c>
    </row>
    <row r="26" spans="1:6">
      <c r="A26" s="4" t="s">
        <v>106</v>
      </c>
      <c r="C26" s="5" t="n">
        <v>37103</v>
      </c>
      <c r="D26" s="5" t="n">
        <v>36755</v>
      </c>
      <c r="E26" s="5" t="n">
        <v>37067</v>
      </c>
      <c r="F26" s="5" t="n">
        <v>36637</v>
      </c>
    </row>
    <row r="27" spans="1:6">
      <c r="A27" s="4" t="s">
        <v>107</v>
      </c>
      <c r="C27" s="5" t="n">
        <v>37103</v>
      </c>
      <c r="D27" s="5" t="n">
        <v>36755</v>
      </c>
      <c r="E27" s="5" t="n">
        <v>37067</v>
      </c>
      <c r="F27" s="5" t="n">
        <v>36637</v>
      </c>
    </row>
    <row r="28" spans="1:6">
      <c r="A28" s="3" t="s">
        <v>108</v>
      </c>
    </row>
    <row r="29" spans="1:6">
      <c r="A29" s="4" t="s">
        <v>109</v>
      </c>
      <c r="C29" s="7" t="n">
        <v>6</v>
      </c>
      <c r="D29" s="7" t="n">
        <v>16</v>
      </c>
      <c r="E29" s="7" t="n">
        <v>10</v>
      </c>
      <c r="F29" s="7" t="n">
        <v>167</v>
      </c>
    </row>
    <row r="30" spans="1:6">
      <c r="A30" s="4" t="s">
        <v>110</v>
      </c>
      <c r="C30" s="5" t="n">
        <v>646</v>
      </c>
      <c r="D30" s="5" t="n">
        <v>-645</v>
      </c>
      <c r="E30" s="5" t="n">
        <v>1240</v>
      </c>
      <c r="F30" s="5" t="n">
        <v>55</v>
      </c>
    </row>
    <row r="31" spans="1:6">
      <c r="A31" s="4" t="s">
        <v>111</v>
      </c>
      <c r="C31" s="5" t="n">
        <v>652</v>
      </c>
      <c r="D31" s="5" t="n">
        <v>-629</v>
      </c>
      <c r="E31" s="5" t="n">
        <v>1250</v>
      </c>
      <c r="F31" s="5" t="n">
        <v>222</v>
      </c>
    </row>
    <row r="32" spans="1:6">
      <c r="A32" s="4" t="s">
        <v>103</v>
      </c>
      <c r="C32" s="5" t="n">
        <v>-3386</v>
      </c>
      <c r="D32" s="5" t="n">
        <v>-8347</v>
      </c>
      <c r="E32" s="5" t="n">
        <v>-12810</v>
      </c>
      <c r="F32" s="5" t="n">
        <v>-23518</v>
      </c>
    </row>
    <row r="33" spans="1:6">
      <c r="A33" s="4" t="s">
        <v>112</v>
      </c>
      <c r="C33" s="7" t="n">
        <v>-2734</v>
      </c>
      <c r="D33" s="7" t="n">
        <v>-8976</v>
      </c>
      <c r="E33" s="7" t="n">
        <v>-11560</v>
      </c>
      <c r="F33" s="7" t="n">
        <v>-23296</v>
      </c>
    </row>
    <row r="34" spans="1:6"/>
    <row r="35" spans="1:6">
      <c r="A35" s="4" t="s">
        <v>83</v>
      </c>
      <c r="B35" s="4" t="s">
        <v>113</v>
      </c>
    </row>
    <row r="36" spans="1:6">
      <c r="A36" s="4" t="s">
        <v>85</v>
      </c>
      <c r="B36" s="4" t="s">
        <v>114</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80</v>
      </c>
      <c r="B1" s="2" t="s">
        <v>1</v>
      </c>
    </row>
    <row r="2" spans="1:2">
      <c r="B2" s="2" t="s">
        <v>281</v>
      </c>
    </row>
    <row r="3" spans="1:2">
      <c r="A3" s="3" t="s">
        <v>161</v>
      </c>
    </row>
    <row r="4" spans="1:2">
      <c r="A4" s="4" t="s">
        <v>282</v>
      </c>
      <c r="B4" s="10" t="n">
        <v>3.8</v>
      </c>
    </row>
    <row r="5" spans="1:2">
      <c r="A5" s="4" t="s">
        <v>283</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s>
  <sheetData>
    <row r="1" spans="1:10">
      <c r="A1" s="1" t="s">
        <v>285</v>
      </c>
      <c r="B1" s="2" t="s">
        <v>286</v>
      </c>
      <c r="D1" s="2" t="s">
        <v>79</v>
      </c>
      <c r="G1" s="2" t="s">
        <v>1</v>
      </c>
      <c r="I1" s="2" t="s">
        <v>287</v>
      </c>
    </row>
    <row r="2" spans="1:10">
      <c r="B2" s="2" t="s">
        <v>288</v>
      </c>
      <c r="C2" s="2" t="s">
        <v>25</v>
      </c>
      <c r="D2" s="2" t="s">
        <v>2</v>
      </c>
      <c r="E2" s="2" t="s">
        <v>80</v>
      </c>
      <c r="F2" s="2" t="s">
        <v>289</v>
      </c>
      <c r="G2" s="2" t="s">
        <v>2</v>
      </c>
      <c r="H2" s="2" t="s">
        <v>80</v>
      </c>
      <c r="I2" s="2" t="s">
        <v>25</v>
      </c>
      <c r="J2" s="2" t="s">
        <v>290</v>
      </c>
    </row>
    <row r="3" spans="1:10">
      <c r="A3" s="3" t="s">
        <v>291</v>
      </c>
    </row>
    <row r="4" spans="1:10">
      <c r="A4" s="4" t="s">
        <v>292</v>
      </c>
      <c r="D4" s="7" t="n">
        <v>349000</v>
      </c>
      <c r="E4" s="7" t="n">
        <v>396000</v>
      </c>
      <c r="G4" s="7" t="n">
        <v>1097000</v>
      </c>
      <c r="H4" s="7" t="n">
        <v>396000</v>
      </c>
    </row>
    <row r="5" spans="1:10">
      <c r="A5" s="4" t="s">
        <v>139</v>
      </c>
      <c r="G5" s="7" t="n">
        <v>1500000</v>
      </c>
      <c r="H5" s="5" t="n">
        <v>0</v>
      </c>
    </row>
    <row r="6" spans="1:10">
      <c r="A6" s="4" t="s">
        <v>293</v>
      </c>
    </row>
    <row r="7" spans="1:10">
      <c r="A7" s="3" t="s">
        <v>291</v>
      </c>
    </row>
    <row r="8" spans="1:10">
      <c r="A8" s="4" t="s">
        <v>294</v>
      </c>
      <c r="D8" s="4" t="s">
        <v>295</v>
      </c>
      <c r="G8" s="4" t="s">
        <v>295</v>
      </c>
    </row>
    <row r="9" spans="1:10">
      <c r="A9" s="4" t="s">
        <v>296</v>
      </c>
      <c r="F9" s="7" t="n">
        <v>18000000</v>
      </c>
    </row>
    <row r="10" spans="1:10">
      <c r="A10" s="4" t="s">
        <v>297</v>
      </c>
      <c r="D10" s="7" t="n">
        <v>10000000</v>
      </c>
      <c r="G10" s="7" t="n">
        <v>10000000</v>
      </c>
    </row>
    <row r="11" spans="1:10">
      <c r="A11" s="4" t="s">
        <v>292</v>
      </c>
      <c r="D11" s="5" t="n">
        <v>300000</v>
      </c>
      <c r="E11" s="7" t="n">
        <v>400000</v>
      </c>
      <c r="G11" s="5" t="n">
        <v>1100000</v>
      </c>
      <c r="H11" s="7" t="n">
        <v>400000</v>
      </c>
    </row>
    <row r="12" spans="1:10">
      <c r="A12" s="4" t="s">
        <v>298</v>
      </c>
      <c r="D12" s="5" t="n">
        <v>0</v>
      </c>
      <c r="G12" s="5" t="n">
        <v>0</v>
      </c>
    </row>
    <row r="13" spans="1:10">
      <c r="A13" s="4" t="s">
        <v>299</v>
      </c>
      <c r="J13" s="7" t="n">
        <v>5000000</v>
      </c>
    </row>
    <row r="14" spans="1:10">
      <c r="A14" s="4" t="s">
        <v>139</v>
      </c>
      <c r="B14" s="7" t="n">
        <v>1500000</v>
      </c>
      <c r="I14" s="7" t="n">
        <v>3500000</v>
      </c>
    </row>
    <row r="15" spans="1:10">
      <c r="A15" s="4" t="s">
        <v>300</v>
      </c>
      <c r="C15" s="4" t="s">
        <v>301</v>
      </c>
    </row>
    <row r="16" spans="1:10">
      <c r="A16" s="4" t="s">
        <v>302</v>
      </c>
      <c r="D16" s="7" t="n">
        <v>1000000</v>
      </c>
      <c r="G16" s="7" t="n">
        <v>1000000</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9</v>
      </c>
      <c r="D1" s="2" t="s">
        <v>1</v>
      </c>
    </row>
    <row r="2" spans="1:5">
      <c r="B2" s="2" t="s">
        <v>2</v>
      </c>
      <c r="C2" s="2" t="s">
        <v>80</v>
      </c>
      <c r="D2" s="2" t="s">
        <v>2</v>
      </c>
      <c r="E2" s="2" t="s">
        <v>80</v>
      </c>
    </row>
    <row r="3" spans="1:5">
      <c r="A3" s="3" t="s">
        <v>291</v>
      </c>
    </row>
    <row r="4" spans="1:5">
      <c r="A4" s="4" t="s">
        <v>82</v>
      </c>
      <c r="B4" s="7" t="n">
        <v>44136</v>
      </c>
      <c r="C4" s="7" t="n">
        <v>53456</v>
      </c>
      <c r="D4" s="7" t="n">
        <v>91598</v>
      </c>
      <c r="E4" s="7" t="n">
        <v>105963</v>
      </c>
    </row>
    <row r="5" spans="1:5">
      <c r="A5" s="4" t="s">
        <v>86</v>
      </c>
      <c r="B5" s="5" t="n">
        <v>6099</v>
      </c>
      <c r="C5" s="5" t="n">
        <v>6850</v>
      </c>
      <c r="D5" s="5" t="n">
        <v>12682</v>
      </c>
      <c r="E5" s="5" t="n">
        <v>14093</v>
      </c>
    </row>
    <row r="6" spans="1:5">
      <c r="A6" s="4" t="s">
        <v>304</v>
      </c>
      <c r="B6" s="7" t="n">
        <v>-7693</v>
      </c>
      <c r="C6" s="7" t="n">
        <v>-7905</v>
      </c>
      <c r="D6" s="7" t="n">
        <v>-13333</v>
      </c>
      <c r="E6" s="7" t="n">
        <v>-130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66364</v>
      </c>
      <c r="C3" s="7" t="n">
        <v>80525</v>
      </c>
    </row>
    <row r="4" spans="1:3">
      <c r="A4" s="4" t="s">
        <v>308</v>
      </c>
      <c r="B4" s="5" t="n">
        <v>65171</v>
      </c>
      <c r="C4" s="5" t="n">
        <v>79764</v>
      </c>
    </row>
    <row r="5" spans="1:3">
      <c r="A5" s="4" t="s">
        <v>309</v>
      </c>
    </row>
    <row r="6" spans="1:3">
      <c r="A6" s="3" t="s">
        <v>306</v>
      </c>
    </row>
    <row r="7" spans="1:3">
      <c r="A7" s="4" t="s">
        <v>307</v>
      </c>
      <c r="B7" s="5" t="n">
        <v>37855</v>
      </c>
      <c r="C7" s="5" t="n">
        <v>33721</v>
      </c>
    </row>
    <row r="8" spans="1:3">
      <c r="A8" s="4" t="s">
        <v>308</v>
      </c>
      <c r="B8" s="5" t="n">
        <v>37855</v>
      </c>
      <c r="C8" s="5" t="n">
        <v>33721</v>
      </c>
    </row>
    <row r="9" spans="1:3">
      <c r="A9" s="4" t="s">
        <v>310</v>
      </c>
    </row>
    <row r="10" spans="1:3">
      <c r="A10" s="3" t="s">
        <v>306</v>
      </c>
    </row>
    <row r="11" spans="1:3">
      <c r="A11" s="4" t="s">
        <v>307</v>
      </c>
      <c r="B11" s="5" t="n">
        <v>28754</v>
      </c>
      <c r="C11" s="5" t="n">
        <v>32585</v>
      </c>
    </row>
    <row r="12" spans="1:3">
      <c r="A12" s="4" t="s">
        <v>308</v>
      </c>
      <c r="B12" s="5" t="n">
        <v>28754</v>
      </c>
      <c r="C12" s="5" t="n">
        <v>32585</v>
      </c>
    </row>
    <row r="13" spans="1:3">
      <c r="A13" s="4" t="s">
        <v>311</v>
      </c>
    </row>
    <row r="14" spans="1:3">
      <c r="A14" s="3" t="s">
        <v>306</v>
      </c>
    </row>
    <row r="15" spans="1:3">
      <c r="A15" s="4" t="s">
        <v>307</v>
      </c>
      <c r="B15" s="5" t="n">
        <v>8302</v>
      </c>
      <c r="C15" s="5" t="n">
        <v>136</v>
      </c>
    </row>
    <row r="16" spans="1:3">
      <c r="A16" s="4" t="s">
        <v>308</v>
      </c>
      <c r="B16" s="5" t="n">
        <v>8302</v>
      </c>
      <c r="C16" s="5" t="n">
        <v>136</v>
      </c>
    </row>
    <row r="17" spans="1:3">
      <c r="A17" s="4" t="s">
        <v>312</v>
      </c>
    </row>
    <row r="18" spans="1:3">
      <c r="A18" s="3" t="s">
        <v>306</v>
      </c>
    </row>
    <row r="19" spans="1:3">
      <c r="A19" s="4" t="s">
        <v>307</v>
      </c>
      <c r="B19" s="5" t="n">
        <v>799</v>
      </c>
      <c r="C19" s="5" t="n">
        <v>1000</v>
      </c>
    </row>
    <row r="20" spans="1:3">
      <c r="A20" s="4" t="s">
        <v>308</v>
      </c>
      <c r="B20" s="5" t="n">
        <v>799</v>
      </c>
      <c r="C20" s="5" t="n">
        <v>1000</v>
      </c>
    </row>
    <row r="21" spans="1:3">
      <c r="A21" s="4" t="s">
        <v>313</v>
      </c>
    </row>
    <row r="22" spans="1:3">
      <c r="A22" s="3" t="s">
        <v>306</v>
      </c>
    </row>
    <row r="23" spans="1:3">
      <c r="A23" s="4" t="s">
        <v>307</v>
      </c>
      <c r="B23" s="5" t="n">
        <v>24619</v>
      </c>
      <c r="C23" s="5" t="n">
        <v>43331</v>
      </c>
    </row>
    <row r="24" spans="1:3">
      <c r="A24" s="4" t="s">
        <v>308</v>
      </c>
      <c r="B24" s="5" t="n">
        <v>24616</v>
      </c>
      <c r="C24" s="5" t="n">
        <v>43343</v>
      </c>
    </row>
    <row r="25" spans="1:3">
      <c r="A25" s="4" t="s">
        <v>314</v>
      </c>
    </row>
    <row r="26" spans="1:3">
      <c r="A26" s="3" t="s">
        <v>306</v>
      </c>
    </row>
    <row r="27" spans="1:3">
      <c r="A27" s="4" t="s">
        <v>307</v>
      </c>
      <c r="B27" s="5" t="n">
        <v>24619</v>
      </c>
      <c r="C27" s="5" t="n">
        <v>43331</v>
      </c>
    </row>
    <row r="28" spans="1:3">
      <c r="A28" s="4" t="s">
        <v>308</v>
      </c>
      <c r="B28" s="5" t="n">
        <v>24616</v>
      </c>
      <c r="C28" s="5" t="n">
        <v>43343</v>
      </c>
    </row>
    <row r="29" spans="1:3">
      <c r="A29" s="4" t="s">
        <v>39</v>
      </c>
    </row>
    <row r="30" spans="1:3">
      <c r="A30" s="3" t="s">
        <v>306</v>
      </c>
    </row>
    <row r="31" spans="1:3">
      <c r="A31" s="4" t="s">
        <v>307</v>
      </c>
      <c r="B31" s="5" t="n">
        <v>2700</v>
      </c>
      <c r="C31" s="5" t="n">
        <v>2700</v>
      </c>
    </row>
    <row r="32" spans="1:3">
      <c r="A32" s="4" t="s">
        <v>308</v>
      </c>
      <c r="B32" s="5" t="n">
        <v>2700</v>
      </c>
      <c r="C32" s="5" t="n">
        <v>2700</v>
      </c>
    </row>
    <row r="33" spans="1:3">
      <c r="A33" s="4" t="s">
        <v>315</v>
      </c>
    </row>
    <row r="34" spans="1:3">
      <c r="A34" s="3" t="s">
        <v>306</v>
      </c>
    </row>
    <row r="35" spans="1:3">
      <c r="A35" s="4" t="s">
        <v>307</v>
      </c>
      <c r="B35" s="5" t="n">
        <v>1190</v>
      </c>
      <c r="C35" s="5" t="n">
        <v>773</v>
      </c>
    </row>
    <row r="36" spans="1:3">
      <c r="A36" s="4" t="s">
        <v>308</v>
      </c>
      <c r="B36" s="5" t="n">
        <v>0</v>
      </c>
      <c r="C36" s="5" t="n">
        <v>0</v>
      </c>
    </row>
    <row r="37" spans="1:3">
      <c r="A37" s="11" t="n">
        <v>1</v>
      </c>
    </row>
    <row r="38" spans="1:3">
      <c r="A38" s="3" t="s">
        <v>306</v>
      </c>
    </row>
    <row r="39" spans="1:3">
      <c r="A39" s="4" t="s">
        <v>307</v>
      </c>
      <c r="B39" s="5" t="n">
        <v>37056</v>
      </c>
      <c r="C39" s="5" t="n">
        <v>32721</v>
      </c>
    </row>
    <row r="40" spans="1:3">
      <c r="A40" s="4" t="s">
        <v>316</v>
      </c>
    </row>
    <row r="41" spans="1:3">
      <c r="A41" s="3" t="s">
        <v>306</v>
      </c>
    </row>
    <row r="42" spans="1:3">
      <c r="A42" s="4" t="s">
        <v>307</v>
      </c>
      <c r="B42" s="5" t="n">
        <v>37056</v>
      </c>
      <c r="C42" s="5" t="n">
        <v>32721</v>
      </c>
    </row>
    <row r="43" spans="1:3">
      <c r="A43" s="4" t="s">
        <v>317</v>
      </c>
    </row>
    <row r="44" spans="1:3">
      <c r="A44" s="3" t="s">
        <v>306</v>
      </c>
    </row>
    <row r="45" spans="1:3">
      <c r="A45" s="4" t="s">
        <v>307</v>
      </c>
      <c r="B45" s="5" t="n">
        <v>28754</v>
      </c>
      <c r="C45" s="5" t="n">
        <v>32585</v>
      </c>
    </row>
    <row r="46" spans="1:3">
      <c r="A46" s="4" t="s">
        <v>318</v>
      </c>
    </row>
    <row r="47" spans="1:3">
      <c r="A47" s="3" t="s">
        <v>306</v>
      </c>
    </row>
    <row r="48" spans="1:3">
      <c r="A48" s="4" t="s">
        <v>307</v>
      </c>
      <c r="B48" s="5" t="n">
        <v>8302</v>
      </c>
      <c r="C48" s="5" t="n">
        <v>136</v>
      </c>
    </row>
    <row r="49" spans="1:3">
      <c r="A49" s="4" t="s">
        <v>319</v>
      </c>
    </row>
    <row r="50" spans="1:3">
      <c r="A50" s="3" t="s">
        <v>306</v>
      </c>
    </row>
    <row r="51" spans="1:3">
      <c r="A51" s="4" t="s">
        <v>307</v>
      </c>
      <c r="B51" s="5" t="n">
        <v>0</v>
      </c>
      <c r="C51" s="5" t="n">
        <v>0</v>
      </c>
    </row>
    <row r="52" spans="1:3">
      <c r="A52" s="4" t="s">
        <v>320</v>
      </c>
    </row>
    <row r="53" spans="1:3">
      <c r="A53" s="3" t="s">
        <v>306</v>
      </c>
    </row>
    <row r="54" spans="1:3">
      <c r="A54" s="4" t="s">
        <v>307</v>
      </c>
      <c r="B54" s="5" t="n">
        <v>0</v>
      </c>
      <c r="C54" s="5" t="n">
        <v>0</v>
      </c>
    </row>
    <row r="55" spans="1:3">
      <c r="A55" s="4" t="s">
        <v>321</v>
      </c>
    </row>
    <row r="56" spans="1:3">
      <c r="A56" s="3" t="s">
        <v>306</v>
      </c>
    </row>
    <row r="57" spans="1:3">
      <c r="A57" s="4" t="s">
        <v>307</v>
      </c>
      <c r="B57" s="4" t="s">
        <v>58</v>
      </c>
      <c r="C57" s="5" t="n">
        <v>0</v>
      </c>
    </row>
    <row r="58" spans="1:3">
      <c r="A58" s="4" t="s">
        <v>322</v>
      </c>
    </row>
    <row r="59" spans="1:3">
      <c r="A59" s="3" t="s">
        <v>306</v>
      </c>
    </row>
    <row r="60" spans="1:3">
      <c r="A60" s="4" t="s">
        <v>307</v>
      </c>
      <c r="B60" s="5" t="n">
        <v>0</v>
      </c>
      <c r="C60" s="5" t="n">
        <v>0</v>
      </c>
    </row>
    <row r="61" spans="1:3">
      <c r="A61" s="4" t="s">
        <v>323</v>
      </c>
    </row>
    <row r="62" spans="1:3">
      <c r="A62" s="3" t="s">
        <v>306</v>
      </c>
    </row>
    <row r="63" spans="1:3">
      <c r="A63" s="4" t="s">
        <v>307</v>
      </c>
      <c r="B63" s="5" t="n">
        <v>0</v>
      </c>
      <c r="C63" s="5" t="n">
        <v>0</v>
      </c>
    </row>
    <row r="64" spans="1:3">
      <c r="A64" s="11" t="n">
        <v>2</v>
      </c>
    </row>
    <row r="65" spans="1:3">
      <c r="A65" s="3" t="s">
        <v>306</v>
      </c>
    </row>
    <row r="66" spans="1:3">
      <c r="A66" s="4" t="s">
        <v>307</v>
      </c>
      <c r="B66" s="5" t="n">
        <v>28118</v>
      </c>
      <c r="C66" s="5" t="n">
        <v>47031</v>
      </c>
    </row>
    <row r="67" spans="1:3">
      <c r="A67" s="4" t="s">
        <v>324</v>
      </c>
    </row>
    <row r="68" spans="1:3">
      <c r="A68" s="3" t="s">
        <v>306</v>
      </c>
    </row>
    <row r="69" spans="1:3">
      <c r="A69" s="4" t="s">
        <v>307</v>
      </c>
      <c r="B69" s="5" t="n">
        <v>799</v>
      </c>
      <c r="C69" s="5" t="n">
        <v>1000</v>
      </c>
    </row>
    <row r="70" spans="1:3">
      <c r="A70" s="4" t="s">
        <v>325</v>
      </c>
    </row>
    <row r="71" spans="1:3">
      <c r="A71" s="3" t="s">
        <v>306</v>
      </c>
    </row>
    <row r="72" spans="1:3">
      <c r="A72" s="4" t="s">
        <v>307</v>
      </c>
      <c r="B72" s="5" t="n">
        <v>0</v>
      </c>
      <c r="C72" s="5" t="n">
        <v>0</v>
      </c>
    </row>
    <row r="73" spans="1:3">
      <c r="A73" s="4" t="s">
        <v>326</v>
      </c>
    </row>
    <row r="74" spans="1:3">
      <c r="A74" s="3" t="s">
        <v>306</v>
      </c>
    </row>
    <row r="75" spans="1:3">
      <c r="A75" s="4" t="s">
        <v>307</v>
      </c>
      <c r="B75" s="5" t="n">
        <v>0</v>
      </c>
      <c r="C75" s="5" t="n">
        <v>0</v>
      </c>
    </row>
    <row r="76" spans="1:3">
      <c r="A76" s="4" t="s">
        <v>327</v>
      </c>
    </row>
    <row r="77" spans="1:3">
      <c r="A77" s="3" t="s">
        <v>306</v>
      </c>
    </row>
    <row r="78" spans="1:3">
      <c r="A78" s="4" t="s">
        <v>307</v>
      </c>
      <c r="B78" s="5" t="n">
        <v>799</v>
      </c>
      <c r="C78" s="5" t="n">
        <v>1000</v>
      </c>
    </row>
    <row r="79" spans="1:3">
      <c r="A79" s="4" t="s">
        <v>328</v>
      </c>
    </row>
    <row r="80" spans="1:3">
      <c r="A80" s="3" t="s">
        <v>306</v>
      </c>
    </row>
    <row r="81" spans="1:3">
      <c r="A81" s="4" t="s">
        <v>307</v>
      </c>
      <c r="B81" s="5" t="n">
        <v>24619</v>
      </c>
      <c r="C81" s="5" t="n">
        <v>43331</v>
      </c>
    </row>
    <row r="82" spans="1:3">
      <c r="A82" s="4" t="s">
        <v>329</v>
      </c>
    </row>
    <row r="83" spans="1:3">
      <c r="A83" s="3" t="s">
        <v>306</v>
      </c>
    </row>
    <row r="84" spans="1:3">
      <c r="A84" s="4" t="s">
        <v>307</v>
      </c>
      <c r="B84" s="5" t="n">
        <v>24619</v>
      </c>
      <c r="C84" s="5" t="n">
        <v>43331</v>
      </c>
    </row>
    <row r="85" spans="1:3">
      <c r="A85" s="4" t="s">
        <v>330</v>
      </c>
    </row>
    <row r="86" spans="1:3">
      <c r="A86" s="3" t="s">
        <v>306</v>
      </c>
    </row>
    <row r="87" spans="1:3">
      <c r="A87" s="4" t="s">
        <v>307</v>
      </c>
      <c r="B87" s="5" t="n">
        <v>2700</v>
      </c>
      <c r="C87" s="5" t="n">
        <v>2700</v>
      </c>
    </row>
    <row r="88" spans="1:3">
      <c r="A88" s="4" t="s">
        <v>331</v>
      </c>
    </row>
    <row r="89" spans="1:3">
      <c r="A89" s="3" t="s">
        <v>306</v>
      </c>
    </row>
    <row r="90" spans="1:3">
      <c r="A90" s="4" t="s">
        <v>307</v>
      </c>
      <c r="B90" s="5" t="n">
        <v>0</v>
      </c>
      <c r="C90" s="5" t="n">
        <v>0</v>
      </c>
    </row>
    <row r="91" spans="1:3">
      <c r="A91" s="11" t="n">
        <v>3</v>
      </c>
    </row>
    <row r="92" spans="1:3">
      <c r="A92" s="3" t="s">
        <v>306</v>
      </c>
    </row>
    <row r="93" spans="1:3">
      <c r="A93" s="4" t="s">
        <v>307</v>
      </c>
      <c r="B93" s="5" t="n">
        <v>1190</v>
      </c>
      <c r="C93" s="5" t="n">
        <v>773</v>
      </c>
    </row>
    <row r="94" spans="1:3">
      <c r="A94" s="4" t="s">
        <v>332</v>
      </c>
    </row>
    <row r="95" spans="1:3">
      <c r="A95" s="3" t="s">
        <v>306</v>
      </c>
    </row>
    <row r="96" spans="1:3">
      <c r="A96" s="4" t="s">
        <v>307</v>
      </c>
      <c r="B96" s="5" t="n">
        <v>0</v>
      </c>
      <c r="C96" s="5" t="n">
        <v>0</v>
      </c>
    </row>
    <row r="97" spans="1:3">
      <c r="A97" s="4" t="s">
        <v>333</v>
      </c>
    </row>
    <row r="98" spans="1:3">
      <c r="A98" s="3" t="s">
        <v>306</v>
      </c>
    </row>
    <row r="99" spans="1:3">
      <c r="A99" s="4" t="s">
        <v>307</v>
      </c>
      <c r="B99" s="5" t="n">
        <v>0</v>
      </c>
      <c r="C99" s="5" t="n">
        <v>0</v>
      </c>
    </row>
    <row r="100" spans="1:3">
      <c r="A100" s="4" t="s">
        <v>334</v>
      </c>
    </row>
    <row r="101" spans="1:3">
      <c r="A101" s="3" t="s">
        <v>306</v>
      </c>
    </row>
    <row r="102" spans="1:3">
      <c r="A102" s="4" t="s">
        <v>307</v>
      </c>
      <c r="B102" s="5" t="n">
        <v>0</v>
      </c>
      <c r="C102" s="5" t="n">
        <v>0</v>
      </c>
    </row>
    <row r="103" spans="1:3">
      <c r="A103" s="4" t="s">
        <v>335</v>
      </c>
    </row>
    <row r="104" spans="1:3">
      <c r="A104" s="3" t="s">
        <v>306</v>
      </c>
    </row>
    <row r="105" spans="1:3">
      <c r="A105" s="4" t="s">
        <v>307</v>
      </c>
      <c r="B105" s="5" t="n">
        <v>0</v>
      </c>
      <c r="C105" s="5" t="n">
        <v>0</v>
      </c>
    </row>
    <row r="106" spans="1:3">
      <c r="A106" s="4" t="s">
        <v>336</v>
      </c>
    </row>
    <row r="107" spans="1:3">
      <c r="A107" s="3" t="s">
        <v>306</v>
      </c>
    </row>
    <row r="108" spans="1:3">
      <c r="A108" s="4" t="s">
        <v>307</v>
      </c>
      <c r="B108" s="5" t="n">
        <v>0</v>
      </c>
      <c r="C108" s="5" t="n">
        <v>0</v>
      </c>
    </row>
    <row r="109" spans="1:3">
      <c r="A109" s="4" t="s">
        <v>337</v>
      </c>
    </row>
    <row r="110" spans="1:3">
      <c r="A110" s="3" t="s">
        <v>306</v>
      </c>
    </row>
    <row r="111" spans="1:3">
      <c r="A111" s="4" t="s">
        <v>307</v>
      </c>
      <c r="B111" s="5" t="n">
        <v>0</v>
      </c>
      <c r="C111" s="5" t="n">
        <v>0</v>
      </c>
    </row>
    <row r="112" spans="1:3">
      <c r="A112" s="4" t="s">
        <v>338</v>
      </c>
    </row>
    <row r="113" spans="1:3">
      <c r="A113" s="3" t="s">
        <v>306</v>
      </c>
    </row>
    <row r="114" spans="1:3">
      <c r="A114" s="4" t="s">
        <v>307</v>
      </c>
      <c r="B114" s="5" t="n">
        <v>0</v>
      </c>
      <c r="C114" s="5" t="n">
        <v>0</v>
      </c>
    </row>
    <row r="115" spans="1:3">
      <c r="A115" s="4" t="s">
        <v>339</v>
      </c>
    </row>
    <row r="116" spans="1:3">
      <c r="A116" s="3" t="s">
        <v>306</v>
      </c>
    </row>
    <row r="117" spans="1:3">
      <c r="A117" s="4" t="s">
        <v>307</v>
      </c>
      <c r="B117" s="7" t="n">
        <v>1190</v>
      </c>
      <c r="C117" s="7" t="n">
        <v>7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06</v>
      </c>
    </row>
    <row r="3" spans="1:3">
      <c r="A3" s="4" t="s">
        <v>341</v>
      </c>
      <c r="B3" s="7" t="n">
        <v>66364</v>
      </c>
      <c r="C3" s="7" t="n">
        <v>80525</v>
      </c>
    </row>
    <row r="4" spans="1:3">
      <c r="A4" s="4" t="s">
        <v>313</v>
      </c>
    </row>
    <row r="5" spans="1:3">
      <c r="A5" s="3" t="s">
        <v>306</v>
      </c>
    </row>
    <row r="6" spans="1:3">
      <c r="A6" s="4" t="s">
        <v>341</v>
      </c>
      <c r="B6" s="5" t="n">
        <v>24619</v>
      </c>
      <c r="C6" s="7" t="n">
        <v>43331</v>
      </c>
    </row>
    <row r="7" spans="1:3">
      <c r="A7" s="4" t="s">
        <v>342</v>
      </c>
    </row>
    <row r="8" spans="1:3">
      <c r="A8" s="3" t="s">
        <v>306</v>
      </c>
    </row>
    <row r="9" spans="1:3">
      <c r="A9" s="4" t="s">
        <v>343</v>
      </c>
      <c r="B9" s="5" t="n">
        <v>21603</v>
      </c>
    </row>
    <row r="10" spans="1:3">
      <c r="A10" s="4" t="s">
        <v>344</v>
      </c>
      <c r="B10" s="5" t="n">
        <v>3016</v>
      </c>
    </row>
    <row r="11" spans="1:3">
      <c r="A11" s="4" t="s">
        <v>341</v>
      </c>
      <c r="B11" s="7" t="n">
        <v>24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286</v>
      </c>
    </row>
    <row r="2" spans="1:5">
      <c r="B2" s="2" t="s">
        <v>346</v>
      </c>
      <c r="C2" s="2" t="s">
        <v>347</v>
      </c>
      <c r="D2" s="2" t="s">
        <v>2</v>
      </c>
      <c r="E2" s="2" t="s">
        <v>25</v>
      </c>
    </row>
    <row r="3" spans="1:5">
      <c r="A3" s="3" t="s">
        <v>306</v>
      </c>
    </row>
    <row r="4" spans="1:5">
      <c r="A4" s="4" t="s">
        <v>307</v>
      </c>
      <c r="D4" s="7" t="n">
        <v>66364</v>
      </c>
      <c r="E4" s="7" t="n">
        <v>80525</v>
      </c>
    </row>
    <row r="5" spans="1:5">
      <c r="A5" s="4" t="s">
        <v>348</v>
      </c>
    </row>
    <row r="6" spans="1:5">
      <c r="A6" s="3" t="s">
        <v>306</v>
      </c>
    </row>
    <row r="7" spans="1:5">
      <c r="A7" s="4" t="s">
        <v>349</v>
      </c>
      <c r="B7" s="4" t="s">
        <v>350</v>
      </c>
      <c r="C7" s="4" t="s">
        <v>350</v>
      </c>
    </row>
    <row r="8" spans="1:5">
      <c r="A8" s="4" t="s">
        <v>351</v>
      </c>
      <c r="B8" s="4" t="s">
        <v>352</v>
      </c>
      <c r="C8" s="4" t="s">
        <v>352</v>
      </c>
    </row>
    <row r="9" spans="1:5">
      <c r="A9" s="4" t="s">
        <v>307</v>
      </c>
      <c r="B9" s="7" t="n">
        <v>500</v>
      </c>
      <c r="C9" s="7" t="n">
        <v>1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281</v>
      </c>
    </row>
    <row r="3" spans="1:2">
      <c r="A3" s="4" t="s">
        <v>354</v>
      </c>
    </row>
    <row r="4" spans="1:2">
      <c r="A4" s="3" t="s">
        <v>355</v>
      </c>
    </row>
    <row r="5" spans="1:2">
      <c r="A5" s="4" t="s">
        <v>356</v>
      </c>
      <c r="B5" s="7" t="n">
        <v>633</v>
      </c>
    </row>
    <row r="6" spans="1:2">
      <c r="A6" s="4" t="s">
        <v>357</v>
      </c>
      <c r="B6" s="5" t="n">
        <v>-17</v>
      </c>
    </row>
    <row r="7" spans="1:2">
      <c r="A7" s="4" t="s">
        <v>358</v>
      </c>
      <c r="B7" s="5" t="n">
        <v>0</v>
      </c>
    </row>
    <row r="8" spans="1:2">
      <c r="A8" s="4" t="s">
        <v>359</v>
      </c>
      <c r="B8" s="5" t="n">
        <v>44</v>
      </c>
    </row>
    <row r="9" spans="1:2">
      <c r="A9" s="4" t="s">
        <v>360</v>
      </c>
      <c r="B9" s="5" t="n">
        <v>660</v>
      </c>
    </row>
    <row r="10" spans="1:2">
      <c r="A10" s="4" t="s">
        <v>361</v>
      </c>
    </row>
    <row r="11" spans="1:2">
      <c r="A11" s="3" t="s">
        <v>355</v>
      </c>
    </row>
    <row r="12" spans="1:2">
      <c r="A12" s="4" t="s">
        <v>356</v>
      </c>
      <c r="B12" s="5" t="n">
        <v>169</v>
      </c>
    </row>
    <row r="13" spans="1:2">
      <c r="A13" s="4" t="s">
        <v>357</v>
      </c>
      <c r="B13" s="5" t="n">
        <v>-45</v>
      </c>
    </row>
    <row r="14" spans="1:2">
      <c r="A14" s="4" t="s">
        <v>358</v>
      </c>
      <c r="B14" s="5" t="n">
        <v>-2</v>
      </c>
    </row>
    <row r="15" spans="1:2">
      <c r="A15" s="4" t="s">
        <v>359</v>
      </c>
      <c r="B15" s="5" t="n">
        <v>0</v>
      </c>
    </row>
    <row r="16" spans="1:2">
      <c r="A16" s="4" t="s">
        <v>360</v>
      </c>
      <c r="B16" s="7" t="n">
        <v>1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62</v>
      </c>
      <c r="C1" s="2" t="s">
        <v>79</v>
      </c>
      <c r="E1" s="2" t="s">
        <v>1</v>
      </c>
      <c r="G1" s="2" t="s">
        <v>287</v>
      </c>
    </row>
    <row r="2" spans="1:7">
      <c r="C2" s="2" t="s">
        <v>2</v>
      </c>
      <c r="D2" s="2" t="s">
        <v>80</v>
      </c>
      <c r="E2" s="2" t="s">
        <v>2</v>
      </c>
      <c r="F2" s="2" t="s">
        <v>80</v>
      </c>
      <c r="G2" s="2" t="s">
        <v>25</v>
      </c>
    </row>
    <row r="3" spans="1:7">
      <c r="A3" s="3" t="s">
        <v>363</v>
      </c>
    </row>
    <row r="4" spans="1:7">
      <c r="A4" s="4" t="s">
        <v>364</v>
      </c>
      <c r="B4" s="4" t="s">
        <v>83</v>
      </c>
      <c r="C4" s="7" t="n">
        <v>33112</v>
      </c>
      <c r="D4" s="7" t="n">
        <v>29734</v>
      </c>
      <c r="E4" s="7" t="n">
        <v>63687</v>
      </c>
      <c r="F4" s="7" t="n">
        <v>57964</v>
      </c>
    </row>
    <row r="5" spans="1:7">
      <c r="A5" s="4" t="s">
        <v>365</v>
      </c>
    </row>
    <row r="6" spans="1:7">
      <c r="A6" s="3" t="s">
        <v>363</v>
      </c>
    </row>
    <row r="7" spans="1:7">
      <c r="A7" s="4" t="s">
        <v>366</v>
      </c>
      <c r="E7" s="4" t="s">
        <v>367</v>
      </c>
      <c r="G7" s="4" t="s">
        <v>368</v>
      </c>
    </row>
    <row r="8" spans="1:7">
      <c r="A8" s="4" t="s">
        <v>369</v>
      </c>
    </row>
    <row r="9" spans="1:7">
      <c r="A9" s="3" t="s">
        <v>363</v>
      </c>
    </row>
    <row r="10" spans="1:7">
      <c r="A10" s="4" t="s">
        <v>366</v>
      </c>
      <c r="C10" s="4" t="s">
        <v>278</v>
      </c>
      <c r="D10" s="4" t="s">
        <v>370</v>
      </c>
      <c r="E10" s="4" t="s">
        <v>278</v>
      </c>
      <c r="F10" s="4" t="s">
        <v>371</v>
      </c>
    </row>
    <row r="11" spans="1:7">
      <c r="A11" s="4" t="s">
        <v>364</v>
      </c>
      <c r="C11" s="7" t="n">
        <v>11500</v>
      </c>
      <c r="D11" s="7" t="n">
        <v>9700</v>
      </c>
      <c r="E11" s="7" t="n">
        <v>22400</v>
      </c>
      <c r="F11" s="7" t="n">
        <v>18100</v>
      </c>
    </row>
    <row r="12" spans="1:7"/>
    <row r="13" spans="1:7">
      <c r="A13" s="4" t="s">
        <v>83</v>
      </c>
      <c r="B13" s="4" t="s">
        <v>113</v>
      </c>
    </row>
  </sheetData>
  <mergeCells count="5">
    <mergeCell ref="A1:B2"/>
    <mergeCell ref="C1:D1"/>
    <mergeCell ref="E1:F1"/>
    <mergeCell ref="A12:F12"/>
    <mergeCell ref="B13:F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2</v>
      </c>
      <c r="B1" s="2" t="s">
        <v>2</v>
      </c>
      <c r="C1" s="2" t="s">
        <v>25</v>
      </c>
    </row>
    <row r="2" spans="1:3">
      <c r="A2" s="3" t="s">
        <v>373</v>
      </c>
    </row>
    <row r="3" spans="1:3">
      <c r="A3" s="4" t="s">
        <v>374</v>
      </c>
      <c r="B3" s="7" t="n">
        <v>64032</v>
      </c>
      <c r="C3" s="7" t="n">
        <v>61617</v>
      </c>
    </row>
    <row r="4" spans="1:3">
      <c r="A4" s="4" t="s">
        <v>375</v>
      </c>
      <c r="B4" s="5" t="n">
        <v>63505</v>
      </c>
      <c r="C4" s="5" t="n">
        <v>60679</v>
      </c>
    </row>
    <row r="5" spans="1:3">
      <c r="A5" s="4" t="s">
        <v>376</v>
      </c>
      <c r="B5" s="5" t="n">
        <v>527</v>
      </c>
      <c r="C5" s="5" t="n">
        <v>938</v>
      </c>
    </row>
    <row r="6" spans="1:3">
      <c r="A6" s="4" t="s">
        <v>377</v>
      </c>
    </row>
    <row r="7" spans="1:3">
      <c r="A7" s="3" t="s">
        <v>373</v>
      </c>
    </row>
    <row r="8" spans="1:3">
      <c r="A8" s="4" t="s">
        <v>374</v>
      </c>
      <c r="B8" s="5" t="n">
        <v>30617</v>
      </c>
      <c r="C8" s="5" t="n">
        <v>29308</v>
      </c>
    </row>
    <row r="9" spans="1:3">
      <c r="A9" s="4" t="s">
        <v>375</v>
      </c>
      <c r="B9" s="5" t="n">
        <v>30202</v>
      </c>
      <c r="C9" s="5" t="n">
        <v>28781</v>
      </c>
    </row>
    <row r="10" spans="1:3">
      <c r="A10" s="4" t="s">
        <v>376</v>
      </c>
      <c r="B10" s="5" t="n">
        <v>415</v>
      </c>
      <c r="C10" s="5" t="n">
        <v>527</v>
      </c>
    </row>
    <row r="11" spans="1:3">
      <c r="A11" s="4" t="s">
        <v>378</v>
      </c>
    </row>
    <row r="12" spans="1:3">
      <c r="A12" s="3" t="s">
        <v>373</v>
      </c>
    </row>
    <row r="13" spans="1:3">
      <c r="A13" s="4" t="s">
        <v>374</v>
      </c>
      <c r="B13" s="5" t="n">
        <v>24314</v>
      </c>
      <c r="C13" s="5" t="n">
        <v>23574</v>
      </c>
    </row>
    <row r="14" spans="1:3">
      <c r="A14" s="4" t="s">
        <v>375</v>
      </c>
      <c r="B14" s="5" t="n">
        <v>24271</v>
      </c>
      <c r="C14" s="5" t="n">
        <v>23263</v>
      </c>
    </row>
    <row r="15" spans="1:3">
      <c r="A15" s="4" t="s">
        <v>376</v>
      </c>
      <c r="B15" s="5" t="n">
        <v>43</v>
      </c>
      <c r="C15" s="5" t="n">
        <v>311</v>
      </c>
    </row>
    <row r="16" spans="1:3">
      <c r="A16" s="4" t="s">
        <v>379</v>
      </c>
    </row>
    <row r="17" spans="1:3">
      <c r="A17" s="3" t="s">
        <v>373</v>
      </c>
    </row>
    <row r="18" spans="1:3">
      <c r="A18" s="4" t="s">
        <v>374</v>
      </c>
      <c r="B18" s="5" t="n">
        <v>3715</v>
      </c>
      <c r="C18" s="5" t="n">
        <v>3530</v>
      </c>
    </row>
    <row r="19" spans="1:3">
      <c r="A19" s="4" t="s">
        <v>375</v>
      </c>
      <c r="B19" s="5" t="n">
        <v>3646</v>
      </c>
      <c r="C19" s="5" t="n">
        <v>3430</v>
      </c>
    </row>
    <row r="20" spans="1:3">
      <c r="A20" s="4" t="s">
        <v>376</v>
      </c>
      <c r="B20" s="5" t="n">
        <v>69</v>
      </c>
      <c r="C20" s="5" t="n">
        <v>100</v>
      </c>
    </row>
    <row r="21" spans="1:3">
      <c r="A21" s="4" t="s">
        <v>380</v>
      </c>
    </row>
    <row r="22" spans="1:3">
      <c r="A22" s="3" t="s">
        <v>373</v>
      </c>
    </row>
    <row r="23" spans="1:3">
      <c r="A23" s="4" t="s">
        <v>374</v>
      </c>
      <c r="B23" s="5" t="n">
        <v>5386</v>
      </c>
      <c r="C23" s="5" t="n">
        <v>5205</v>
      </c>
    </row>
    <row r="24" spans="1:3">
      <c r="A24" s="4" t="s">
        <v>375</v>
      </c>
      <c r="B24" s="5" t="n">
        <v>5386</v>
      </c>
      <c r="C24" s="5" t="n">
        <v>5205</v>
      </c>
    </row>
    <row r="25" spans="1:3">
      <c r="A25" s="4" t="s">
        <v>376</v>
      </c>
      <c r="B25" s="7" t="n">
        <v>0</v>
      </c>
      <c r="C2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81</v>
      </c>
      <c r="B1" s="2" t="s">
        <v>1</v>
      </c>
    </row>
    <row r="2" spans="1:2">
      <c r="B2" s="2" t="s">
        <v>281</v>
      </c>
    </row>
    <row r="3" spans="1:2">
      <c r="A3" s="3" t="s">
        <v>382</v>
      </c>
    </row>
    <row r="4" spans="1:2">
      <c r="A4" s="4" t="s">
        <v>356</v>
      </c>
      <c r="B4" s="7" t="n">
        <v>12857</v>
      </c>
    </row>
    <row r="5" spans="1:2">
      <c r="A5" s="4" t="s">
        <v>383</v>
      </c>
      <c r="B5" s="5" t="n">
        <v>128</v>
      </c>
    </row>
    <row r="6" spans="1:2">
      <c r="A6" s="4" t="s">
        <v>360</v>
      </c>
      <c r="B6" s="7" t="n">
        <v>129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79</v>
      </c>
      <c r="E1" s="2" t="s">
        <v>1</v>
      </c>
    </row>
    <row r="2" spans="1:6">
      <c r="C2" s="2" t="s">
        <v>2</v>
      </c>
      <c r="D2" s="2" t="s">
        <v>80</v>
      </c>
      <c r="E2" s="2" t="s">
        <v>2</v>
      </c>
      <c r="F2" s="2" t="s">
        <v>80</v>
      </c>
    </row>
    <row r="3" spans="1:6">
      <c r="A3" s="3" t="s">
        <v>116</v>
      </c>
    </row>
    <row r="4" spans="1:6">
      <c r="A4" s="4" t="s">
        <v>117</v>
      </c>
      <c r="C4" s="7" t="n">
        <v>9084</v>
      </c>
      <c r="D4" s="7" t="n">
        <v>6678</v>
      </c>
      <c r="E4" s="7" t="n">
        <v>15677</v>
      </c>
      <c r="F4" s="7" t="n">
        <v>12455</v>
      </c>
    </row>
    <row r="5" spans="1:6">
      <c r="A5" s="4" t="s">
        <v>118</v>
      </c>
      <c r="C5" s="5" t="n">
        <v>24028</v>
      </c>
      <c r="D5" s="5" t="n">
        <v>23056</v>
      </c>
      <c r="E5" s="5" t="n">
        <v>48010</v>
      </c>
      <c r="F5" s="5" t="n">
        <v>45509</v>
      </c>
    </row>
    <row r="6" spans="1:6">
      <c r="A6" s="4" t="s">
        <v>82</v>
      </c>
      <c r="B6" s="4" t="s">
        <v>83</v>
      </c>
      <c r="C6" s="5" t="n">
        <v>33112</v>
      </c>
      <c r="D6" s="5" t="n">
        <v>29734</v>
      </c>
      <c r="E6" s="5" t="n">
        <v>63687</v>
      </c>
      <c r="F6" s="5" t="n">
        <v>57964</v>
      </c>
    </row>
    <row r="7" spans="1:6">
      <c r="A7" s="3" t="s">
        <v>119</v>
      </c>
    </row>
    <row r="8" spans="1:6">
      <c r="A8" s="4" t="s">
        <v>117</v>
      </c>
      <c r="C8" s="5" t="n">
        <v>2215</v>
      </c>
      <c r="D8" s="5" t="n">
        <v>1399</v>
      </c>
      <c r="E8" s="5" t="n">
        <v>3726</v>
      </c>
      <c r="F8" s="5" t="n">
        <v>2703</v>
      </c>
    </row>
    <row r="9" spans="1:6">
      <c r="A9" s="4" t="s">
        <v>118</v>
      </c>
      <c r="C9" s="5" t="n">
        <v>15075</v>
      </c>
      <c r="D9" s="5" t="n">
        <v>14299</v>
      </c>
      <c r="E9" s="5" t="n">
        <v>30857</v>
      </c>
      <c r="F9" s="5" t="n">
        <v>28167</v>
      </c>
    </row>
    <row r="10" spans="1:6">
      <c r="A10" s="4" t="s">
        <v>84</v>
      </c>
      <c r="B10" s="4" t="s">
        <v>85</v>
      </c>
      <c r="C10" s="7" t="n">
        <v>17290</v>
      </c>
      <c r="D10" s="7" t="n">
        <v>15698</v>
      </c>
      <c r="E10" s="7" t="n">
        <v>34583</v>
      </c>
      <c r="F10" s="7" t="n">
        <v>30870</v>
      </c>
    </row>
    <row r="11" spans="1:6"/>
    <row r="12" spans="1:6">
      <c r="A12" s="4" t="s">
        <v>83</v>
      </c>
      <c r="B12" s="4" t="s">
        <v>113</v>
      </c>
    </row>
    <row r="13" spans="1:6">
      <c r="A13" s="4" t="s">
        <v>85</v>
      </c>
      <c r="B13" s="4" t="s">
        <v>114</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4</v>
      </c>
      <c r="B1" s="2" t="s">
        <v>2</v>
      </c>
      <c r="C1" s="2" t="s">
        <v>25</v>
      </c>
    </row>
    <row r="2" spans="1:3">
      <c r="A2" s="3" t="s">
        <v>385</v>
      </c>
    </row>
    <row r="3" spans="1:3">
      <c r="A3" s="4" t="s">
        <v>44</v>
      </c>
      <c r="B3" s="7" t="n">
        <v>12985</v>
      </c>
      <c r="C3" s="7" t="n">
        <v>12857</v>
      </c>
    </row>
    <row r="4" spans="1:3">
      <c r="A4" s="4" t="s">
        <v>386</v>
      </c>
    </row>
    <row r="5" spans="1:3">
      <c r="A5" s="3" t="s">
        <v>385</v>
      </c>
    </row>
    <row r="6" spans="1:3">
      <c r="A6" s="4" t="s">
        <v>44</v>
      </c>
      <c r="B6" s="5" t="n">
        <v>580</v>
      </c>
    </row>
    <row r="7" spans="1:3">
      <c r="A7" s="4" t="s">
        <v>387</v>
      </c>
    </row>
    <row r="8" spans="1:3">
      <c r="A8" s="3" t="s">
        <v>385</v>
      </c>
    </row>
    <row r="9" spans="1:3">
      <c r="A9" s="4" t="s">
        <v>44</v>
      </c>
      <c r="B9" s="5" t="n">
        <v>2107</v>
      </c>
    </row>
    <row r="10" spans="1:3">
      <c r="A10" s="4" t="s">
        <v>388</v>
      </c>
    </row>
    <row r="11" spans="1:3">
      <c r="A11" s="3" t="s">
        <v>385</v>
      </c>
    </row>
    <row r="12" spans="1:3">
      <c r="A12" s="4" t="s">
        <v>44</v>
      </c>
      <c r="B12" s="7" t="n">
        <v>10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9</v>
      </c>
      <c r="B1" s="2" t="s">
        <v>2</v>
      </c>
      <c r="C1" s="2" t="s">
        <v>25</v>
      </c>
    </row>
    <row r="2" spans="1:3">
      <c r="A2" s="3" t="s">
        <v>177</v>
      </c>
    </row>
    <row r="3" spans="1:3">
      <c r="A3" s="4" t="s">
        <v>390</v>
      </c>
      <c r="B3" s="7" t="n">
        <v>3553</v>
      </c>
      <c r="C3" s="7" t="n">
        <v>2629</v>
      </c>
    </row>
    <row r="4" spans="1:3">
      <c r="A4" s="4" t="s">
        <v>391</v>
      </c>
      <c r="B4" s="5" t="n">
        <v>3958</v>
      </c>
      <c r="C4" s="5" t="n">
        <v>5136</v>
      </c>
    </row>
    <row r="5" spans="1:3">
      <c r="A5" s="4" t="s">
        <v>392</v>
      </c>
      <c r="B5" s="5" t="n">
        <v>2971</v>
      </c>
      <c r="C5" s="5" t="n">
        <v>3258</v>
      </c>
    </row>
    <row r="6" spans="1:3">
      <c r="A6" s="4" t="s">
        <v>393</v>
      </c>
      <c r="B6" s="5" t="n">
        <v>3651</v>
      </c>
      <c r="C6" s="5" t="n">
        <v>4402</v>
      </c>
    </row>
    <row r="7" spans="1:3">
      <c r="A7" s="4" t="s">
        <v>394</v>
      </c>
      <c r="B7" s="7" t="n">
        <v>14133</v>
      </c>
      <c r="C7" s="7" t="n">
        <v>15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0</v>
      </c>
    </row>
    <row r="3" spans="1:3">
      <c r="A3" s="3" t="s">
        <v>396</v>
      </c>
    </row>
    <row r="4" spans="1:3">
      <c r="A4" s="4" t="s">
        <v>397</v>
      </c>
      <c r="B4" s="7" t="n">
        <v>1714</v>
      </c>
      <c r="C4" s="7" t="n">
        <v>798</v>
      </c>
    </row>
    <row r="5" spans="1:3">
      <c r="A5" s="3" t="s">
        <v>398</v>
      </c>
    </row>
    <row r="6" spans="1:3">
      <c r="A6" s="4" t="s">
        <v>399</v>
      </c>
      <c r="B6" s="5" t="n">
        <v>209</v>
      </c>
    </row>
    <row r="7" spans="1:3">
      <c r="A7" s="4" t="s">
        <v>397</v>
      </c>
      <c r="B7" s="5" t="n">
        <v>1714</v>
      </c>
    </row>
    <row r="8" spans="1:3">
      <c r="A8" s="4" t="s">
        <v>400</v>
      </c>
      <c r="B8" s="5" t="n">
        <v>-1744</v>
      </c>
    </row>
    <row r="9" spans="1:3">
      <c r="A9" s="4" t="s">
        <v>401</v>
      </c>
      <c r="B9" s="7" t="n">
        <v>1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81</v>
      </c>
    </row>
    <row r="3" spans="1:2">
      <c r="A3" s="3" t="s">
        <v>403</v>
      </c>
    </row>
    <row r="4" spans="1:2">
      <c r="A4" s="4" t="s">
        <v>404</v>
      </c>
      <c r="B4" s="7" t="n">
        <v>3186</v>
      </c>
    </row>
    <row r="5" spans="1:2">
      <c r="A5" s="4" t="s">
        <v>405</v>
      </c>
      <c r="B5" s="5" t="n">
        <v>0</v>
      </c>
    </row>
    <row r="6" spans="1:2">
      <c r="A6" s="4" t="s">
        <v>406</v>
      </c>
      <c r="B6" s="5" t="n">
        <v>-1124</v>
      </c>
    </row>
    <row r="7" spans="1:2">
      <c r="A7" s="4" t="s">
        <v>407</v>
      </c>
      <c r="B7" s="5" t="n">
        <v>2062</v>
      </c>
    </row>
    <row r="8" spans="1:2">
      <c r="A8" s="4" t="s">
        <v>408</v>
      </c>
      <c r="B8" s="5" t="n">
        <v>-339</v>
      </c>
    </row>
    <row r="9" spans="1:2">
      <c r="A9" s="4" t="s">
        <v>409</v>
      </c>
      <c r="B9" s="7" t="n">
        <v>17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79</v>
      </c>
      <c r="D1" s="2" t="s">
        <v>1</v>
      </c>
    </row>
    <row r="2" spans="1:6">
      <c r="B2" s="2" t="s">
        <v>2</v>
      </c>
      <c r="C2" s="2" t="s">
        <v>80</v>
      </c>
      <c r="D2" s="2" t="s">
        <v>2</v>
      </c>
      <c r="E2" s="2" t="s">
        <v>80</v>
      </c>
      <c r="F2" s="2" t="s">
        <v>25</v>
      </c>
    </row>
    <row r="3" spans="1:6">
      <c r="A3" s="3" t="s">
        <v>411</v>
      </c>
    </row>
    <row r="4" spans="1:6">
      <c r="A4" s="4" t="s">
        <v>412</v>
      </c>
      <c r="D4" s="7" t="n">
        <v>88581</v>
      </c>
    </row>
    <row r="5" spans="1:6">
      <c r="A5" s="4" t="s">
        <v>413</v>
      </c>
      <c r="B5" s="7" t="n">
        <v>6</v>
      </c>
      <c r="C5" s="7" t="n">
        <v>16</v>
      </c>
      <c r="D5" s="5" t="n">
        <v>10</v>
      </c>
      <c r="E5" s="7" t="n">
        <v>167</v>
      </c>
    </row>
    <row r="6" spans="1:6">
      <c r="A6" s="4" t="s">
        <v>111</v>
      </c>
      <c r="B6" s="5" t="n">
        <v>652</v>
      </c>
      <c r="C6" s="5" t="n">
        <v>-629</v>
      </c>
      <c r="D6" s="5" t="n">
        <v>1250</v>
      </c>
      <c r="E6" s="5" t="n">
        <v>222</v>
      </c>
    </row>
    <row r="7" spans="1:6">
      <c r="A7" s="4" t="s">
        <v>414</v>
      </c>
      <c r="B7" s="5" t="n">
        <v>80353</v>
      </c>
      <c r="D7" s="5" t="n">
        <v>80353</v>
      </c>
    </row>
    <row r="8" spans="1:6">
      <c r="A8" s="4" t="s">
        <v>415</v>
      </c>
      <c r="B8" s="5" t="n">
        <v>-60395</v>
      </c>
      <c r="C8" s="5" t="n">
        <v>-59258</v>
      </c>
      <c r="D8" s="5" t="n">
        <v>-60395</v>
      </c>
      <c r="E8" s="5" t="n">
        <v>-59258</v>
      </c>
      <c r="F8" s="7" t="n">
        <v>-61645</v>
      </c>
    </row>
    <row r="9" spans="1:6">
      <c r="A9" s="4" t="s">
        <v>416</v>
      </c>
    </row>
    <row r="10" spans="1:6">
      <c r="A10" s="3" t="s">
        <v>411</v>
      </c>
    </row>
    <row r="11" spans="1:6">
      <c r="A11" s="4" t="s">
        <v>412</v>
      </c>
      <c r="B11" s="5" t="n">
        <v>-2</v>
      </c>
      <c r="C11" s="5" t="n">
        <v>1448</v>
      </c>
      <c r="D11" s="5" t="n">
        <v>-6</v>
      </c>
      <c r="E11" s="5" t="n">
        <v>1297</v>
      </c>
    </row>
    <row r="12" spans="1:6">
      <c r="A12" s="4" t="s">
        <v>413</v>
      </c>
      <c r="B12" s="5" t="n">
        <v>6</v>
      </c>
      <c r="C12" s="5" t="n">
        <v>16</v>
      </c>
      <c r="D12" s="5" t="n">
        <v>10</v>
      </c>
      <c r="E12" s="5" t="n">
        <v>167</v>
      </c>
    </row>
    <row r="13" spans="1:6">
      <c r="A13" s="4" t="s">
        <v>111</v>
      </c>
      <c r="B13" s="5" t="n">
        <v>6</v>
      </c>
      <c r="C13" s="5" t="n">
        <v>16</v>
      </c>
      <c r="D13" s="5" t="n">
        <v>10</v>
      </c>
      <c r="E13" s="5" t="n">
        <v>167</v>
      </c>
    </row>
    <row r="14" spans="1:6">
      <c r="A14" s="4" t="s">
        <v>414</v>
      </c>
      <c r="B14" s="5" t="n">
        <v>4</v>
      </c>
      <c r="C14" s="5" t="n">
        <v>1464</v>
      </c>
      <c r="D14" s="5" t="n">
        <v>4</v>
      </c>
      <c r="E14" s="5" t="n">
        <v>1464</v>
      </c>
    </row>
    <row r="15" spans="1:6">
      <c r="A15" s="3" t="s">
        <v>417</v>
      </c>
    </row>
    <row r="16" spans="1:6">
      <c r="A16" s="4" t="s">
        <v>418</v>
      </c>
      <c r="B16" s="5" t="n">
        <v>3</v>
      </c>
      <c r="C16" s="5" t="n">
        <v>9</v>
      </c>
      <c r="D16" s="5" t="n">
        <v>5</v>
      </c>
      <c r="E16" s="5" t="n">
        <v>99</v>
      </c>
    </row>
    <row r="17" spans="1:6">
      <c r="A17" s="4" t="s">
        <v>359</v>
      </c>
    </row>
    <row r="18" spans="1:6">
      <c r="A18" s="3" t="s">
        <v>411</v>
      </c>
    </row>
    <row r="19" spans="1:6">
      <c r="A19" s="4" t="s">
        <v>412</v>
      </c>
      <c r="B19" s="5" t="n">
        <v>-61045</v>
      </c>
      <c r="C19" s="5" t="n">
        <v>-60077</v>
      </c>
      <c r="D19" s="5" t="n">
        <v>-61639</v>
      </c>
      <c r="E19" s="5" t="n">
        <v>-60777</v>
      </c>
    </row>
    <row r="20" spans="1:6">
      <c r="A20" s="4" t="s">
        <v>419</v>
      </c>
      <c r="B20" s="5" t="n">
        <v>646</v>
      </c>
      <c r="C20" s="5" t="n">
        <v>-645</v>
      </c>
      <c r="D20" s="5" t="n">
        <v>1240</v>
      </c>
      <c r="E20" s="5" t="n">
        <v>55</v>
      </c>
    </row>
    <row r="21" spans="1:6">
      <c r="A21" s="4" t="s">
        <v>111</v>
      </c>
      <c r="B21" s="5" t="n">
        <v>646</v>
      </c>
      <c r="C21" s="5" t="n">
        <v>-645</v>
      </c>
      <c r="D21" s="5" t="n">
        <v>1240</v>
      </c>
      <c r="E21" s="5" t="n">
        <v>55</v>
      </c>
    </row>
    <row r="22" spans="1:6">
      <c r="A22" s="4" t="s">
        <v>414</v>
      </c>
      <c r="B22" s="7" t="n">
        <v>-60399</v>
      </c>
      <c r="C22" s="7" t="n">
        <v>-60722</v>
      </c>
      <c r="D22" s="7" t="n">
        <v>-60399</v>
      </c>
      <c r="E22" s="7" t="n">
        <v>-607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9</v>
      </c>
      <c r="D1" s="2" t="s">
        <v>1</v>
      </c>
    </row>
    <row r="2" spans="1:5">
      <c r="B2" s="2" t="s">
        <v>2</v>
      </c>
      <c r="C2" s="2" t="s">
        <v>80</v>
      </c>
      <c r="D2" s="2" t="s">
        <v>2</v>
      </c>
      <c r="E2" s="2" t="s">
        <v>80</v>
      </c>
    </row>
    <row r="3" spans="1:5">
      <c r="A3" s="3" t="s">
        <v>192</v>
      </c>
    </row>
    <row r="4" spans="1:5">
      <c r="A4" s="4" t="s">
        <v>103</v>
      </c>
      <c r="B4" s="7" t="n">
        <v>-3386</v>
      </c>
      <c r="C4" s="7" t="n">
        <v>-8347</v>
      </c>
      <c r="D4" s="7" t="n">
        <v>-12810</v>
      </c>
      <c r="E4" s="7" t="n">
        <v>-23518</v>
      </c>
    </row>
    <row r="5" spans="1:5">
      <c r="A5" s="4" t="s">
        <v>421</v>
      </c>
      <c r="B5" s="5" t="n">
        <v>37103</v>
      </c>
      <c r="C5" s="5" t="n">
        <v>36755</v>
      </c>
      <c r="D5" s="5" t="n">
        <v>37067</v>
      </c>
      <c r="E5" s="5" t="n">
        <v>36637</v>
      </c>
    </row>
    <row r="6" spans="1:5">
      <c r="A6" s="4" t="s">
        <v>422</v>
      </c>
      <c r="B6" s="5" t="n">
        <v>0</v>
      </c>
      <c r="C6" s="5" t="n">
        <v>0</v>
      </c>
      <c r="D6" s="5" t="n">
        <v>0</v>
      </c>
      <c r="E6" s="5" t="n">
        <v>0</v>
      </c>
    </row>
    <row r="7" spans="1:5">
      <c r="A7" s="4" t="s">
        <v>423</v>
      </c>
      <c r="B7" s="5" t="n">
        <v>37103</v>
      </c>
      <c r="C7" s="5" t="n">
        <v>36755</v>
      </c>
      <c r="D7" s="5" t="n">
        <v>37067</v>
      </c>
      <c r="E7" s="5" t="n">
        <v>36637</v>
      </c>
    </row>
    <row r="8" spans="1:5">
      <c r="A8" s="4" t="s">
        <v>424</v>
      </c>
      <c r="B8" s="9" t="n">
        <v>-0.09</v>
      </c>
      <c r="C8" s="9" t="n">
        <v>-0.23</v>
      </c>
      <c r="D8" s="9" t="n">
        <v>-0.35</v>
      </c>
      <c r="E8" s="9" t="n">
        <v>-0.64</v>
      </c>
    </row>
    <row r="9" spans="1:5">
      <c r="A9" s="4" t="s">
        <v>425</v>
      </c>
      <c r="B9" s="9" t="n">
        <v>-0.09</v>
      </c>
      <c r="C9" s="9" t="n">
        <v>-0.23</v>
      </c>
      <c r="D9" s="9" t="n">
        <v>-0.35</v>
      </c>
      <c r="E9" s="9" t="n">
        <v>-0.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9</v>
      </c>
      <c r="D1" s="2" t="s">
        <v>1</v>
      </c>
    </row>
    <row r="2" spans="1:5">
      <c r="B2" s="2" t="s">
        <v>2</v>
      </c>
      <c r="C2" s="2" t="s">
        <v>80</v>
      </c>
      <c r="D2" s="2" t="s">
        <v>2</v>
      </c>
      <c r="E2" s="2" t="s">
        <v>80</v>
      </c>
    </row>
    <row r="3" spans="1:5">
      <c r="A3" s="3" t="s">
        <v>192</v>
      </c>
    </row>
    <row r="4" spans="1:5">
      <c r="A4" s="4" t="s">
        <v>427</v>
      </c>
      <c r="B4" s="12" t="n">
        <v>5.2</v>
      </c>
      <c r="C4" s="12" t="n">
        <v>4.8</v>
      </c>
      <c r="D4" s="12" t="n">
        <v>5.2</v>
      </c>
      <c r="E4" s="12" t="n">
        <v>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8</v>
      </c>
      <c r="B1" s="2" t="s">
        <v>1</v>
      </c>
    </row>
    <row r="2" spans="1:2">
      <c r="B2" s="2" t="s">
        <v>429</v>
      </c>
    </row>
    <row r="3" spans="1:2">
      <c r="A3" s="3" t="s">
        <v>201</v>
      </c>
    </row>
    <row r="4" spans="1:2">
      <c r="A4" s="4" t="s">
        <v>430</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431</v>
      </c>
      <c r="C1" s="2" t="s">
        <v>79</v>
      </c>
      <c r="E1" s="2" t="s">
        <v>1</v>
      </c>
    </row>
    <row r="2" spans="1:6">
      <c r="C2" s="2" t="s">
        <v>2</v>
      </c>
      <c r="D2" s="2" t="s">
        <v>80</v>
      </c>
      <c r="E2" s="2" t="s">
        <v>2</v>
      </c>
      <c r="F2" s="2" t="s">
        <v>80</v>
      </c>
    </row>
    <row r="3" spans="1:6">
      <c r="A3" s="3" t="s">
        <v>432</v>
      </c>
    </row>
    <row r="4" spans="1:6">
      <c r="A4" s="4" t="s">
        <v>364</v>
      </c>
      <c r="B4" s="4" t="s">
        <v>83</v>
      </c>
      <c r="C4" s="7" t="n">
        <v>33112</v>
      </c>
      <c r="D4" s="7" t="n">
        <v>29734</v>
      </c>
      <c r="E4" s="7" t="n">
        <v>63687</v>
      </c>
      <c r="F4" s="7" t="n">
        <v>57964</v>
      </c>
    </row>
    <row r="5" spans="1:6">
      <c r="A5" s="4" t="s">
        <v>84</v>
      </c>
      <c r="B5" s="4" t="s">
        <v>85</v>
      </c>
      <c r="C5" s="5" t="n">
        <v>17290</v>
      </c>
      <c r="D5" s="5" t="n">
        <v>15698</v>
      </c>
      <c r="E5" s="5" t="n">
        <v>34583</v>
      </c>
      <c r="F5" s="5" t="n">
        <v>30870</v>
      </c>
    </row>
    <row r="6" spans="1:6">
      <c r="A6" s="4" t="s">
        <v>86</v>
      </c>
      <c r="C6" s="5" t="n">
        <v>15822</v>
      </c>
      <c r="D6" s="5" t="n">
        <v>14036</v>
      </c>
      <c r="E6" s="5" t="n">
        <v>29104</v>
      </c>
      <c r="F6" s="5" t="n">
        <v>27094</v>
      </c>
    </row>
    <row r="7" spans="1:6">
      <c r="A7" s="4" t="s">
        <v>433</v>
      </c>
      <c r="C7" s="5" t="n">
        <v>18484</v>
      </c>
      <c r="D7" s="5" t="n">
        <v>21673</v>
      </c>
      <c r="E7" s="5" t="n">
        <v>39855</v>
      </c>
      <c r="F7" s="5" t="n">
        <v>49510</v>
      </c>
    </row>
    <row r="8" spans="1:6">
      <c r="A8" s="4" t="s">
        <v>94</v>
      </c>
      <c r="C8" s="5" t="n">
        <v>-2662</v>
      </c>
      <c r="D8" s="5" t="n">
        <v>-7637</v>
      </c>
      <c r="E8" s="5" t="n">
        <v>-10751</v>
      </c>
      <c r="F8" s="5" t="n">
        <v>-22416</v>
      </c>
    </row>
    <row r="9" spans="1:6">
      <c r="A9" s="4" t="s">
        <v>434</v>
      </c>
    </row>
    <row r="10" spans="1:6">
      <c r="A10" s="3" t="s">
        <v>432</v>
      </c>
    </row>
    <row r="11" spans="1:6">
      <c r="A11" s="4" t="s">
        <v>364</v>
      </c>
      <c r="C11" s="5" t="n">
        <v>6951</v>
      </c>
      <c r="D11" s="5" t="n">
        <v>6400</v>
      </c>
      <c r="E11" s="5" t="n">
        <v>12620</v>
      </c>
      <c r="F11" s="5" t="n">
        <v>12126</v>
      </c>
    </row>
    <row r="12" spans="1:6">
      <c r="A12" s="4" t="s">
        <v>84</v>
      </c>
      <c r="C12" s="5" t="n">
        <v>1159</v>
      </c>
      <c r="D12" s="5" t="n">
        <v>1561</v>
      </c>
      <c r="E12" s="5" t="n">
        <v>2564</v>
      </c>
      <c r="F12" s="5" t="n">
        <v>3978</v>
      </c>
    </row>
    <row r="13" spans="1:6">
      <c r="A13" s="4" t="s">
        <v>86</v>
      </c>
      <c r="C13" s="5" t="n">
        <v>5792</v>
      </c>
      <c r="D13" s="5" t="n">
        <v>4839</v>
      </c>
      <c r="E13" s="5" t="n">
        <v>10056</v>
      </c>
      <c r="F13" s="5" t="n">
        <v>8148</v>
      </c>
    </row>
    <row r="14" spans="1:6">
      <c r="A14" s="4" t="s">
        <v>433</v>
      </c>
      <c r="C14" s="5" t="n">
        <v>3730</v>
      </c>
      <c r="D14" s="5" t="n">
        <v>4293</v>
      </c>
      <c r="E14" s="5" t="n">
        <v>7740</v>
      </c>
      <c r="F14" s="5" t="n">
        <v>9669</v>
      </c>
    </row>
    <row r="15" spans="1:6">
      <c r="A15" s="4" t="s">
        <v>94</v>
      </c>
      <c r="C15" s="5" t="n">
        <v>2062</v>
      </c>
      <c r="D15" s="5" t="n">
        <v>546</v>
      </c>
      <c r="E15" s="5" t="n">
        <v>2316</v>
      </c>
      <c r="F15" s="5" t="n">
        <v>-1521</v>
      </c>
    </row>
    <row r="16" spans="1:6">
      <c r="A16" s="4" t="s">
        <v>435</v>
      </c>
    </row>
    <row r="17" spans="1:6">
      <c r="A17" s="3" t="s">
        <v>432</v>
      </c>
    </row>
    <row r="18" spans="1:6">
      <c r="A18" s="4" t="s">
        <v>364</v>
      </c>
      <c r="C18" s="5" t="n">
        <v>19227</v>
      </c>
      <c r="D18" s="5" t="n">
        <v>17297</v>
      </c>
      <c r="E18" s="5" t="n">
        <v>38311</v>
      </c>
      <c r="F18" s="5" t="n">
        <v>33762</v>
      </c>
    </row>
    <row r="19" spans="1:6">
      <c r="A19" s="4" t="s">
        <v>84</v>
      </c>
      <c r="C19" s="5" t="n">
        <v>13429</v>
      </c>
      <c r="D19" s="5" t="n">
        <v>12404</v>
      </c>
      <c r="E19" s="5" t="n">
        <v>27343</v>
      </c>
      <c r="F19" s="5" t="n">
        <v>23321</v>
      </c>
    </row>
    <row r="20" spans="1:6">
      <c r="A20" s="4" t="s">
        <v>86</v>
      </c>
      <c r="C20" s="5" t="n">
        <v>5798</v>
      </c>
      <c r="D20" s="5" t="n">
        <v>4893</v>
      </c>
      <c r="E20" s="5" t="n">
        <v>10968</v>
      </c>
      <c r="F20" s="5" t="n">
        <v>10441</v>
      </c>
    </row>
    <row r="21" spans="1:6">
      <c r="A21" s="4" t="s">
        <v>433</v>
      </c>
      <c r="C21" s="5" t="n">
        <v>6705</v>
      </c>
      <c r="D21" s="5" t="n">
        <v>8784</v>
      </c>
      <c r="E21" s="5" t="n">
        <v>14824</v>
      </c>
      <c r="F21" s="5" t="n">
        <v>18578</v>
      </c>
    </row>
    <row r="22" spans="1:6">
      <c r="A22" s="4" t="s">
        <v>94</v>
      </c>
      <c r="C22" s="5" t="n">
        <v>-907</v>
      </c>
      <c r="D22" s="5" t="n">
        <v>-3891</v>
      </c>
      <c r="E22" s="5" t="n">
        <v>-3856</v>
      </c>
      <c r="F22" s="5" t="n">
        <v>-8137</v>
      </c>
    </row>
    <row r="23" spans="1:6">
      <c r="A23" s="4" t="s">
        <v>436</v>
      </c>
    </row>
    <row r="24" spans="1:6">
      <c r="A24" s="3" t="s">
        <v>432</v>
      </c>
    </row>
    <row r="25" spans="1:6">
      <c r="A25" s="4" t="s">
        <v>364</v>
      </c>
      <c r="C25" s="5" t="n">
        <v>6934</v>
      </c>
      <c r="D25" s="5" t="n">
        <v>6037</v>
      </c>
      <c r="E25" s="5" t="n">
        <v>12757</v>
      </c>
      <c r="F25" s="5" t="n">
        <v>12076</v>
      </c>
    </row>
    <row r="26" spans="1:6">
      <c r="A26" s="4" t="s">
        <v>84</v>
      </c>
      <c r="C26" s="5" t="n">
        <v>2679</v>
      </c>
      <c r="D26" s="5" t="n">
        <v>1817</v>
      </c>
      <c r="E26" s="5" t="n">
        <v>4616</v>
      </c>
      <c r="F26" s="5" t="n">
        <v>3662</v>
      </c>
    </row>
    <row r="27" spans="1:6">
      <c r="A27" s="4" t="s">
        <v>86</v>
      </c>
      <c r="C27" s="5" t="n">
        <v>4255</v>
      </c>
      <c r="D27" s="5" t="n">
        <v>4220</v>
      </c>
      <c r="E27" s="5" t="n">
        <v>8141</v>
      </c>
      <c r="F27" s="5" t="n">
        <v>8414</v>
      </c>
    </row>
    <row r="28" spans="1:6">
      <c r="A28" s="4" t="s">
        <v>433</v>
      </c>
      <c r="C28" s="5" t="n">
        <v>5090</v>
      </c>
      <c r="D28" s="5" t="n">
        <v>4725</v>
      </c>
      <c r="E28" s="5" t="n">
        <v>10037</v>
      </c>
      <c r="F28" s="5" t="n">
        <v>10020</v>
      </c>
    </row>
    <row r="29" spans="1:6">
      <c r="A29" s="4" t="s">
        <v>94</v>
      </c>
      <c r="C29" s="5" t="n">
        <v>-835</v>
      </c>
      <c r="D29" s="5" t="n">
        <v>-505</v>
      </c>
      <c r="E29" s="5" t="n">
        <v>-1896</v>
      </c>
      <c r="F29" s="5" t="n">
        <v>-1606</v>
      </c>
    </row>
    <row r="30" spans="1:6">
      <c r="A30" s="4" t="s">
        <v>437</v>
      </c>
    </row>
    <row r="31" spans="1:6">
      <c r="A31" s="3" t="s">
        <v>432</v>
      </c>
    </row>
    <row r="32" spans="1:6">
      <c r="A32" s="4" t="s">
        <v>84</v>
      </c>
      <c r="C32" s="5" t="n">
        <v>23</v>
      </c>
      <c r="D32" s="5" t="n">
        <v>-84</v>
      </c>
      <c r="E32" s="5" t="n">
        <v>60</v>
      </c>
      <c r="F32" s="5" t="n">
        <v>-91</v>
      </c>
    </row>
    <row r="33" spans="1:6">
      <c r="A33" s="4" t="s">
        <v>433</v>
      </c>
      <c r="C33" s="5" t="n">
        <v>2959</v>
      </c>
      <c r="D33" s="5" t="n">
        <v>3871</v>
      </c>
      <c r="E33" s="5" t="n">
        <v>7254</v>
      </c>
      <c r="F33" s="5" t="n">
        <v>11243</v>
      </c>
    </row>
    <row r="34" spans="1:6">
      <c r="A34" s="4" t="s">
        <v>94</v>
      </c>
      <c r="C34" s="7" t="n">
        <v>-2982</v>
      </c>
      <c r="D34" s="7" t="n">
        <v>-3787</v>
      </c>
      <c r="E34" s="7" t="n">
        <v>-7314</v>
      </c>
      <c r="F34" s="7" t="n">
        <v>-11152</v>
      </c>
    </row>
    <row r="35" spans="1:6"/>
    <row r="36" spans="1:6">
      <c r="A36" s="4" t="s">
        <v>83</v>
      </c>
      <c r="B36" s="4" t="s">
        <v>113</v>
      </c>
    </row>
    <row r="37" spans="1:6">
      <c r="A37" s="4" t="s">
        <v>85</v>
      </c>
      <c r="B37" s="4" t="s">
        <v>114</v>
      </c>
    </row>
  </sheetData>
  <mergeCells count="6">
    <mergeCell ref="A1:B2"/>
    <mergeCell ref="C1:D1"/>
    <mergeCell ref="E1:F1"/>
    <mergeCell ref="A35:E35"/>
    <mergeCell ref="B36:E36"/>
    <mergeCell ref="B37:E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79</v>
      </c>
      <c r="E1" s="2" t="s">
        <v>1</v>
      </c>
    </row>
    <row r="2" spans="1:6">
      <c r="C2" s="2" t="s">
        <v>2</v>
      </c>
      <c r="D2" s="2" t="s">
        <v>80</v>
      </c>
      <c r="E2" s="2" t="s">
        <v>2</v>
      </c>
      <c r="F2" s="2" t="s">
        <v>80</v>
      </c>
    </row>
    <row r="3" spans="1:6">
      <c r="A3" s="3" t="s">
        <v>439</v>
      </c>
    </row>
    <row r="4" spans="1:6">
      <c r="A4" s="4" t="s">
        <v>364</v>
      </c>
      <c r="B4" s="4" t="s">
        <v>83</v>
      </c>
      <c r="C4" s="7" t="n">
        <v>33112</v>
      </c>
      <c r="D4" s="7" t="n">
        <v>29734</v>
      </c>
      <c r="E4" s="7" t="n">
        <v>63687</v>
      </c>
      <c r="F4" s="7" t="n">
        <v>57964</v>
      </c>
    </row>
    <row r="5" spans="1:6">
      <c r="A5" s="4" t="s">
        <v>440</v>
      </c>
    </row>
    <row r="6" spans="1:6">
      <c r="A6" s="3" t="s">
        <v>439</v>
      </c>
    </row>
    <row r="7" spans="1:6">
      <c r="A7" s="4" t="s">
        <v>364</v>
      </c>
      <c r="C7" s="5" t="n">
        <v>10889</v>
      </c>
      <c r="D7" s="5" t="n">
        <v>10354</v>
      </c>
      <c r="E7" s="5" t="n">
        <v>20629</v>
      </c>
      <c r="F7" s="5" t="n">
        <v>20737</v>
      </c>
    </row>
    <row r="8" spans="1:6">
      <c r="A8" s="4" t="s">
        <v>441</v>
      </c>
    </row>
    <row r="9" spans="1:6">
      <c r="A9" s="3" t="s">
        <v>439</v>
      </c>
    </row>
    <row r="10" spans="1:6">
      <c r="A10" s="4" t="s">
        <v>364</v>
      </c>
      <c r="C10" s="5" t="n">
        <v>3205</v>
      </c>
      <c r="D10" s="5" t="n">
        <v>3330</v>
      </c>
      <c r="E10" s="5" t="n">
        <v>6399</v>
      </c>
      <c r="F10" s="5" t="n">
        <v>6714</v>
      </c>
    </row>
    <row r="11" spans="1:6">
      <c r="A11" s="4" t="s">
        <v>442</v>
      </c>
    </row>
    <row r="12" spans="1:6">
      <c r="A12" s="3" t="s">
        <v>439</v>
      </c>
    </row>
    <row r="13" spans="1:6">
      <c r="A13" s="4" t="s">
        <v>364</v>
      </c>
      <c r="C13" s="5" t="n">
        <v>12119</v>
      </c>
      <c r="D13" s="5" t="n">
        <v>10411</v>
      </c>
      <c r="E13" s="5" t="n">
        <v>24972</v>
      </c>
      <c r="F13" s="5" t="n">
        <v>19645</v>
      </c>
    </row>
    <row r="14" spans="1:6">
      <c r="A14" s="4" t="s">
        <v>443</v>
      </c>
    </row>
    <row r="15" spans="1:6">
      <c r="A15" s="3" t="s">
        <v>439</v>
      </c>
    </row>
    <row r="16" spans="1:6">
      <c r="A16" s="4" t="s">
        <v>364</v>
      </c>
      <c r="C16" s="7" t="n">
        <v>6899</v>
      </c>
      <c r="D16" s="7" t="n">
        <v>5639</v>
      </c>
      <c r="E16" s="7" t="n">
        <v>11687</v>
      </c>
      <c r="F16" s="7" t="n">
        <v>10868</v>
      </c>
    </row>
    <row r="17" spans="1:6"/>
    <row r="18" spans="1:6">
      <c r="A18" s="4" t="s">
        <v>83</v>
      </c>
      <c r="B18" s="4" t="s">
        <v>113</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03</v>
      </c>
      <c r="B4" s="7" t="n">
        <v>-12810</v>
      </c>
      <c r="C4" s="7" t="n">
        <v>-23518</v>
      </c>
    </row>
    <row r="5" spans="1:3">
      <c r="A5" s="3" t="s">
        <v>122</v>
      </c>
    </row>
    <row r="6" spans="1:3">
      <c r="A6" s="4" t="s">
        <v>123</v>
      </c>
      <c r="B6" s="5" t="n">
        <v>1757</v>
      </c>
      <c r="C6" s="5" t="n">
        <v>4224</v>
      </c>
    </row>
    <row r="7" spans="1:3">
      <c r="A7" s="4" t="s">
        <v>124</v>
      </c>
      <c r="B7" s="5" t="n">
        <v>2297</v>
      </c>
      <c r="C7" s="5" t="n">
        <v>3779</v>
      </c>
    </row>
    <row r="8" spans="1:3">
      <c r="A8" s="4" t="s">
        <v>125</v>
      </c>
      <c r="B8" s="5" t="n">
        <v>1097</v>
      </c>
      <c r="C8" s="5" t="n">
        <v>396</v>
      </c>
    </row>
    <row r="9" spans="1:3">
      <c r="A9" s="4" t="s">
        <v>126</v>
      </c>
      <c r="B9" s="5" t="n">
        <v>-40</v>
      </c>
      <c r="C9" s="5" t="n">
        <v>-148</v>
      </c>
    </row>
    <row r="10" spans="1:3">
      <c r="A10" s="4" t="s">
        <v>127</v>
      </c>
      <c r="B10" s="5" t="n">
        <v>0</v>
      </c>
      <c r="C10" s="5" t="n">
        <v>43</v>
      </c>
    </row>
    <row r="11" spans="1:3">
      <c r="A11" s="4" t="s">
        <v>128</v>
      </c>
      <c r="B11" s="5" t="n">
        <v>-417</v>
      </c>
      <c r="C11" s="5" t="n">
        <v>82</v>
      </c>
    </row>
    <row r="12" spans="1:3">
      <c r="A12" s="4" t="s">
        <v>129</v>
      </c>
      <c r="B12" s="5" t="n">
        <v>-4346</v>
      </c>
      <c r="C12" s="5" t="n">
        <v>-1813</v>
      </c>
    </row>
    <row r="13" spans="1:3">
      <c r="A13" s="4" t="s">
        <v>130</v>
      </c>
      <c r="B13" s="5" t="n">
        <v>667</v>
      </c>
      <c r="C13" s="5" t="n">
        <v>1162</v>
      </c>
    </row>
    <row r="14" spans="1:3">
      <c r="A14" s="4" t="s">
        <v>47</v>
      </c>
      <c r="B14" s="5" t="n">
        <v>-376</v>
      </c>
      <c r="C14" s="5" t="n">
        <v>-150</v>
      </c>
    </row>
    <row r="15" spans="1:3">
      <c r="A15" s="4" t="s">
        <v>131</v>
      </c>
      <c r="B15" s="5" t="n">
        <v>-1775</v>
      </c>
      <c r="C15" s="5" t="n">
        <v>-2408</v>
      </c>
    </row>
    <row r="16" spans="1:3">
      <c r="A16" s="4" t="s">
        <v>132</v>
      </c>
      <c r="B16" s="5" t="n">
        <v>-13946</v>
      </c>
      <c r="C16" s="5" t="n">
        <v>-18351</v>
      </c>
    </row>
    <row r="17" spans="1:3">
      <c r="A17" s="3" t="s">
        <v>133</v>
      </c>
    </row>
    <row r="18" spans="1:3">
      <c r="A18" s="4" t="s">
        <v>134</v>
      </c>
      <c r="B18" s="5" t="n">
        <v>-417</v>
      </c>
      <c r="C18" s="5" t="n">
        <v>-1512</v>
      </c>
    </row>
    <row r="19" spans="1:3">
      <c r="A19" s="4" t="s">
        <v>135</v>
      </c>
      <c r="B19" s="5" t="n">
        <v>-13905</v>
      </c>
      <c r="C19" s="5" t="n">
        <v>-33359</v>
      </c>
    </row>
    <row r="20" spans="1:3">
      <c r="A20" s="4" t="s">
        <v>136</v>
      </c>
      <c r="B20" s="5" t="n">
        <v>32617</v>
      </c>
      <c r="C20" s="5" t="n">
        <v>42517</v>
      </c>
    </row>
    <row r="21" spans="1:3">
      <c r="A21" s="4" t="s">
        <v>137</v>
      </c>
      <c r="B21" s="5" t="n">
        <v>0</v>
      </c>
      <c r="C21" s="5" t="n">
        <v>-110</v>
      </c>
    </row>
    <row r="22" spans="1:3">
      <c r="A22" s="4" t="s">
        <v>138</v>
      </c>
      <c r="B22" s="5" t="n">
        <v>0</v>
      </c>
      <c r="C22" s="5" t="n">
        <v>-150</v>
      </c>
    </row>
    <row r="23" spans="1:3">
      <c r="A23" s="4" t="s">
        <v>139</v>
      </c>
      <c r="B23" s="5" t="n">
        <v>-1500</v>
      </c>
      <c r="C23" s="5" t="n">
        <v>0</v>
      </c>
    </row>
    <row r="24" spans="1:3">
      <c r="A24" s="4" t="s">
        <v>140</v>
      </c>
      <c r="B24" s="5" t="n">
        <v>16795</v>
      </c>
      <c r="C24" s="5" t="n">
        <v>7386</v>
      </c>
    </row>
    <row r="25" spans="1:3">
      <c r="A25" s="3" t="s">
        <v>141</v>
      </c>
    </row>
    <row r="26" spans="1:3">
      <c r="A26" s="4" t="s">
        <v>142</v>
      </c>
      <c r="B26" s="5" t="n">
        <v>130</v>
      </c>
      <c r="C26" s="5" t="n">
        <v>166</v>
      </c>
    </row>
    <row r="27" spans="1:3">
      <c r="A27" s="4" t="s">
        <v>143</v>
      </c>
      <c r="B27" s="5" t="n">
        <v>-192</v>
      </c>
      <c r="C27" s="5" t="n">
        <v>-808</v>
      </c>
    </row>
    <row r="28" spans="1:3">
      <c r="A28" s="4" t="s">
        <v>144</v>
      </c>
      <c r="B28" s="5" t="n">
        <v>-62</v>
      </c>
      <c r="C28" s="5" t="n">
        <v>-642</v>
      </c>
    </row>
    <row r="29" spans="1:3">
      <c r="A29" s="4" t="s">
        <v>145</v>
      </c>
      <c r="B29" s="5" t="n">
        <v>1347</v>
      </c>
      <c r="C29" s="5" t="n">
        <v>425</v>
      </c>
    </row>
    <row r="30" spans="1:3">
      <c r="A30" s="4" t="s">
        <v>146</v>
      </c>
      <c r="B30" s="5" t="n">
        <v>4134</v>
      </c>
      <c r="C30" s="5" t="n">
        <v>-11182</v>
      </c>
    </row>
    <row r="31" spans="1:3">
      <c r="A31" s="4" t="s">
        <v>147</v>
      </c>
      <c r="B31" s="5" t="n">
        <v>33721</v>
      </c>
      <c r="C31" s="5" t="n">
        <v>47315</v>
      </c>
    </row>
    <row r="32" spans="1:3">
      <c r="A32" s="4" t="s">
        <v>148</v>
      </c>
      <c r="B32" s="5" t="n">
        <v>37855</v>
      </c>
      <c r="C32" s="5" t="n">
        <v>36133</v>
      </c>
    </row>
    <row r="33" spans="1:3">
      <c r="A33" s="3" t="s">
        <v>149</v>
      </c>
    </row>
    <row r="34" spans="1:3">
      <c r="A34" s="4" t="s">
        <v>150</v>
      </c>
      <c r="B34" s="5" t="n">
        <v>323</v>
      </c>
      <c r="C34" s="5" t="n">
        <v>494</v>
      </c>
    </row>
    <row r="35" spans="1:3">
      <c r="A35" s="4" t="s">
        <v>151</v>
      </c>
      <c r="B35" s="5" t="n">
        <v>913</v>
      </c>
      <c r="C35" s="5" t="n">
        <v>1139</v>
      </c>
    </row>
    <row r="36" spans="1:3">
      <c r="A36" s="3" t="s">
        <v>152</v>
      </c>
    </row>
    <row r="37" spans="1:3">
      <c r="A37" s="4" t="s">
        <v>153</v>
      </c>
      <c r="B37" s="7" t="n">
        <v>32</v>
      </c>
      <c r="C37" s="7" t="n">
        <v>2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39</v>
      </c>
    </row>
    <row r="3" spans="1:3">
      <c r="A3" s="4" t="s">
        <v>445</v>
      </c>
      <c r="B3" s="7" t="n">
        <v>17914</v>
      </c>
      <c r="C3" s="7" t="n">
        <v>19049</v>
      </c>
    </row>
    <row r="4" spans="1:3">
      <c r="A4" s="4" t="s">
        <v>440</v>
      </c>
    </row>
    <row r="5" spans="1:3">
      <c r="A5" s="3" t="s">
        <v>439</v>
      </c>
    </row>
    <row r="6" spans="1:3">
      <c r="A6" s="4" t="s">
        <v>445</v>
      </c>
      <c r="B6" s="5" t="n">
        <v>12455</v>
      </c>
      <c r="C6" s="5" t="n">
        <v>13052</v>
      </c>
    </row>
    <row r="7" spans="1:3">
      <c r="A7" s="4" t="s">
        <v>441</v>
      </c>
    </row>
    <row r="8" spans="1:3">
      <c r="A8" s="3" t="s">
        <v>439</v>
      </c>
    </row>
    <row r="9" spans="1:3">
      <c r="A9" s="4" t="s">
        <v>445</v>
      </c>
      <c r="B9" s="5" t="n">
        <v>3683</v>
      </c>
      <c r="C9" s="5" t="n">
        <v>3920</v>
      </c>
    </row>
    <row r="10" spans="1:3">
      <c r="A10" s="4" t="s">
        <v>442</v>
      </c>
    </row>
    <row r="11" spans="1:3">
      <c r="A11" s="3" t="s">
        <v>439</v>
      </c>
    </row>
    <row r="12" spans="1:3">
      <c r="A12" s="4" t="s">
        <v>445</v>
      </c>
      <c r="B12" s="5" t="n">
        <v>128</v>
      </c>
      <c r="C12" s="5" t="n">
        <v>168</v>
      </c>
    </row>
    <row r="13" spans="1:3">
      <c r="A13" s="4" t="s">
        <v>443</v>
      </c>
    </row>
    <row r="14" spans="1:3">
      <c r="A14" s="3" t="s">
        <v>439</v>
      </c>
    </row>
    <row r="15" spans="1:3">
      <c r="A15" s="4" t="s">
        <v>445</v>
      </c>
      <c r="B15" s="7" t="n">
        <v>1648</v>
      </c>
      <c r="C15" s="7" t="n">
        <v>1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7:19:55Z</dcterms:created>
  <dcterms:modified xmlns:dcterms="http://purl.org/dc/terms/" xmlns:xsi="http://www.w3.org/2001/XMLSchema-instance" xsi:type="dcterms:W3CDTF">2017-08-04T07:19:55Z</dcterms:modified>
</cp:coreProperties>
</file>